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Deposits" sheetId="11" state="visible" r:id="rId11"/>
    <sheet xmlns:r="http://schemas.openxmlformats.org/officeDocument/2006/relationships" name="Other Comprehensive Income" sheetId="12" state="visible" r:id="rId12"/>
    <sheet xmlns:r="http://schemas.openxmlformats.org/officeDocument/2006/relationships" name="Minimum Regulatory Capital Requ" sheetId="13" state="visible" r:id="rId13"/>
    <sheet xmlns:r="http://schemas.openxmlformats.org/officeDocument/2006/relationships" name="Commitments and Contingencies" sheetId="14" state="visible" r:id="rId14"/>
    <sheet xmlns:r="http://schemas.openxmlformats.org/officeDocument/2006/relationships" name="Fair Value of Assets and Liabil" sheetId="15" state="visible" r:id="rId15"/>
    <sheet xmlns:r="http://schemas.openxmlformats.org/officeDocument/2006/relationships" name="Revenue Recognition" sheetId="16" state="visible" r:id="rId16"/>
    <sheet xmlns:r="http://schemas.openxmlformats.org/officeDocument/2006/relationships" name="Debt Securities (Tables)" sheetId="17" state="visible" r:id="rId17"/>
    <sheet xmlns:r="http://schemas.openxmlformats.org/officeDocument/2006/relationships" name="Loans (Tables)" sheetId="18" state="visible" r:id="rId18"/>
    <sheet xmlns:r="http://schemas.openxmlformats.org/officeDocument/2006/relationships" name="Deposits (Tables)" sheetId="19" state="visible" r:id="rId19"/>
    <sheet xmlns:r="http://schemas.openxmlformats.org/officeDocument/2006/relationships" name="Other Comprehensive Income (Tab" sheetId="20" state="visible" r:id="rId20"/>
    <sheet xmlns:r="http://schemas.openxmlformats.org/officeDocument/2006/relationships" name="Minimum Regulatory Capital Re_2" sheetId="21" state="visible" r:id="rId21"/>
    <sheet xmlns:r="http://schemas.openxmlformats.org/officeDocument/2006/relationships" name="Commitments and Contingencies (" sheetId="22" state="visible" r:id="rId22"/>
    <sheet xmlns:r="http://schemas.openxmlformats.org/officeDocument/2006/relationships" name="Fair Value of Assets and Liab_2" sheetId="23" state="visible" r:id="rId23"/>
    <sheet xmlns:r="http://schemas.openxmlformats.org/officeDocument/2006/relationships" name="Basis of Presentation (Details)" sheetId="24" state="visible" r:id="rId24"/>
    <sheet xmlns:r="http://schemas.openxmlformats.org/officeDocument/2006/relationships" name="Debt Securities - (Details)" sheetId="25" state="visible" r:id="rId25"/>
    <sheet xmlns:r="http://schemas.openxmlformats.org/officeDocument/2006/relationships" name="Debt Securities - Carrying valu" sheetId="26" state="visible" r:id="rId26"/>
    <sheet xmlns:r="http://schemas.openxmlformats.org/officeDocument/2006/relationships" name="Debt Securities - Fair Value to" sheetId="27" state="visible" r:id="rId27"/>
    <sheet xmlns:r="http://schemas.openxmlformats.org/officeDocument/2006/relationships" name="Debt Securities - Contractual m" sheetId="28" state="visible" r:id="rId28"/>
    <sheet xmlns:r="http://schemas.openxmlformats.org/officeDocument/2006/relationships" name="Debt Securities - Continuous un" sheetId="29" state="visible" r:id="rId29"/>
    <sheet xmlns:r="http://schemas.openxmlformats.org/officeDocument/2006/relationships" name="Loans - Summary of loans (Detai" sheetId="30" state="visible" r:id="rId30"/>
    <sheet xmlns:r="http://schemas.openxmlformats.org/officeDocument/2006/relationships" name="Loans - Paycheck Protection Pro" sheetId="31" state="visible" r:id="rId31"/>
    <sheet xmlns:r="http://schemas.openxmlformats.org/officeDocument/2006/relationships" name="Loans - Activity in the allowan" sheetId="32" state="visible" r:id="rId32"/>
    <sheet xmlns:r="http://schemas.openxmlformats.org/officeDocument/2006/relationships" name="Loans - Risk category of loans " sheetId="33" state="visible" r:id="rId33"/>
    <sheet xmlns:r="http://schemas.openxmlformats.org/officeDocument/2006/relationships" name="Loans - loans by class based on" sheetId="34" state="visible" r:id="rId34"/>
    <sheet xmlns:r="http://schemas.openxmlformats.org/officeDocument/2006/relationships" name="Loans - Summary of aging of the" sheetId="35" state="visible" r:id="rId35"/>
    <sheet xmlns:r="http://schemas.openxmlformats.org/officeDocument/2006/relationships" name="Loans - Summary of individually" sheetId="36" state="visible" r:id="rId36"/>
    <sheet xmlns:r="http://schemas.openxmlformats.org/officeDocument/2006/relationships" name="Loans - Loan modification (Deta" sheetId="37" state="visible" r:id="rId37"/>
    <sheet xmlns:r="http://schemas.openxmlformats.org/officeDocument/2006/relationships" name="Deposits (Details)" sheetId="38" state="visible" r:id="rId38"/>
    <sheet xmlns:r="http://schemas.openxmlformats.org/officeDocument/2006/relationships" name="Other Comprehensive Income (Det" sheetId="39" state="visible" r:id="rId39"/>
    <sheet xmlns:r="http://schemas.openxmlformats.org/officeDocument/2006/relationships" name="Minimum Regulatory Capital Re_3" sheetId="40" state="visible" r:id="rId40"/>
    <sheet xmlns:r="http://schemas.openxmlformats.org/officeDocument/2006/relationships" name="Commitments and Contingencies_2" sheetId="41" state="visible" r:id="rId41"/>
    <sheet xmlns:r="http://schemas.openxmlformats.org/officeDocument/2006/relationships" name="Fair Value of Assets and Liab_3" sheetId="42" state="visible" r:id="rId42"/>
    <sheet xmlns:r="http://schemas.openxmlformats.org/officeDocument/2006/relationships" name="Fair Value of Assets and Liab_4" sheetId="43" state="visible" r:id="rId43"/>
    <sheet xmlns:r="http://schemas.openxmlformats.org/officeDocument/2006/relationships" name="Fair Value of Assets and Liab_5"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Dec. 31, 2020</t>
        </is>
      </c>
      <c r="C2" s="2" t="inlineStr">
        <is>
          <t>Mar. 2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333-251314</t>
        </is>
      </c>
    </row>
    <row r="9">
      <c r="A9" s="4" t="inlineStr">
        <is>
          <t>Entity Registrant Name</t>
        </is>
      </c>
      <c r="B9" s="4" t="inlineStr">
        <is>
          <t>MARATHON BANCORP, INC.</t>
        </is>
      </c>
    </row>
    <row r="10">
      <c r="A10" s="4" t="inlineStr">
        <is>
          <t>Entity Incorporation, State or Country Code</t>
        </is>
      </c>
      <c r="B10" s="4" t="inlineStr">
        <is>
          <t>MD</t>
        </is>
      </c>
    </row>
    <row r="11">
      <c r="A11" s="4" t="inlineStr">
        <is>
          <t>Entity Tax Identification Number</t>
        </is>
      </c>
      <c r="B11" s="4" t="inlineStr">
        <is>
          <t>86-2191258</t>
        </is>
      </c>
    </row>
    <row r="12">
      <c r="A12" s="4" t="inlineStr">
        <is>
          <t>Entity Address, Address Line One</t>
        </is>
      </c>
      <c r="B12" s="4" t="inlineStr">
        <is>
          <t>500 Scott Street</t>
        </is>
      </c>
    </row>
    <row r="13">
      <c r="A13" s="4" t="inlineStr">
        <is>
          <t>Entity Address, City or Town</t>
        </is>
      </c>
      <c r="B13" s="4" t="inlineStr">
        <is>
          <t>Wausau</t>
        </is>
      </c>
    </row>
    <row r="14">
      <c r="A14" s="4" t="inlineStr">
        <is>
          <t>Entity Address State Or Province</t>
        </is>
      </c>
      <c r="B14" s="4" t="inlineStr">
        <is>
          <t>WI</t>
        </is>
      </c>
    </row>
    <row r="15">
      <c r="A15" s="4" t="inlineStr">
        <is>
          <t>Entity Address, Postal Zip Code</t>
        </is>
      </c>
      <c r="B15" s="4" t="inlineStr">
        <is>
          <t>54403</t>
        </is>
      </c>
    </row>
    <row r="16">
      <c r="A16" s="4" t="inlineStr">
        <is>
          <t>City Area Code</t>
        </is>
      </c>
      <c r="B16" s="4" t="inlineStr">
        <is>
          <t>715</t>
        </is>
      </c>
    </row>
    <row r="17">
      <c r="A17" s="4" t="inlineStr">
        <is>
          <t>Local Phone Number</t>
        </is>
      </c>
      <c r="B17" s="4" t="inlineStr">
        <is>
          <t>845-733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0</v>
      </c>
    </row>
    <row r="26">
      <c r="A26" s="4" t="inlineStr">
        <is>
          <t>Entity Central Index Key</t>
        </is>
      </c>
      <c r="B26" s="4" t="inlineStr">
        <is>
          <t>0001835385</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Dec. 31, 2020</t>
        </is>
      </c>
    </row>
    <row r="3">
      <c r="A3" s="3" t="inlineStr">
        <is>
          <t>Loans</t>
        </is>
      </c>
    </row>
    <row r="4">
      <c r="A4" s="4" t="inlineStr">
        <is>
          <t>Loans</t>
        </is>
      </c>
      <c r="B4" s="4" t="inlineStr">
        <is>
          <t>Note 3- Loans A summary of loans by major category follows: ​ ​ ​ ​ ​ ​ ​ ​ ​ ​ ​ Unaudited ​ ​ ​ ​ December 31, 2020 June 30, 2020 Commercial real estate ​ $ 47,554,811 ​ $ 40,776,090 Commercial and industrial (1) ​ 11,017,967 ​ 13,039,260 Construction ​ 10,080,584 ​ 11,103,198 One-to-four-family residential ​ 43,274,261 ​ 41,721,746 Multi-family real estate ​ 11,521,691 ​ 9,578,554 Consumer ​ 1,986,429 ​ 2,654,509 Total loans ​ 125,435,743 ​ 118,873,357 Deferred loan fees ​ (162,535) ​ (254,487) Allowance for loan losses ​ (2,117,711) ​ (1,699,977) Loans, net ​ $ 123,155,497 ​ $ 116,918,893 ​ (1) Paycheck protection loans represent $4,534,982 and $6,374,898 of the commercial and industrial loans as of December 31, 2020 and June 30, 2020. ​ The Bank maintains a collateral pledge agreement with the FHLB covering secured advances whereby the Bank has agreed to retain, free of all other pledges, liens, and encumbrances, commercial and industrial, commercial real estate, and one-to-four family residential loans. The pledged loans are discounted at a factor of ​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 the Paycheck Protection Program (“PPP”). Although we were not already a qualified SBA lender, we enrolled in the PPP by completing the required documentation. Commercial and industrial loans include loans originated under the PPP, a specialized low-interest (1%) forgivable loan program funded by the U.S. Treasury Department and administered by the SBA. The SBA guarantees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the loan proceeds are used for other qualifying expenses. The Bank receives a processing fee from the SBA ranging from 1% to 5% depending on the size of the loan, which is offset by a third-party servicing agent fee ranging from 0.25% to 1.0%. As of December 31, 2020, we had originated 137 PPP loans totaling $6.5 million. As of December 31, 2020, $1.9 million of these PPP loans have been forgiven. As of December 31, 2020, we had 80 PPP loans totaling $4,534,982, net of remaining deferred fees of $162,535 outstanding. On December 27, 2020, the Consolidated Appropriations Act, 2021 was signed into law and included new funding for the PPP. The Bank has originated The following tables present the activity in the allowance for loan losses by portfolio segment for the three and six months ended December 31, 2020 and 2019, and the balance in the allowance for loan losses and the recorded investment in loans by portfolio segment based on impairment method as of December 31, 2020 and June 30, 2020: ​ ​ ​ ​ ​ ​ ​ ​ ​ ​ ​ ​ ​ ​ ​ ​ ​ ​ ​ ​ ​ ​ ​ ​ ​ ​ ​ ​ ​ Commercial ​ ​ Commercial ​ ​ ​ ​ One-to-Four ​ MultiFamily ​ ​ ​ ​ ​ ​ ​ ​ ​ Unaudited ​ Real Estate ​ and Industrial ​ Construction ​ Residential ​ Real Estate ​ Consumer ​ Unallocated ​ Total December 31, 2020 ​ ​ ​ ​ ​ ​ ​ ​ ​ ​ ​ ​ ​ ​ ​ ​ ​ ​ ​ ​ ​ ​ ​ ​ Allowance for credit losses ​ ​ ​ ​ ​ ​ ​ ​ ​ ​ ​ ​ ​ ​ ​ ​ ​ ​ ​ ​ ​ ​ ​ ​ Balance at beginning of year ​ $ 274,997 ​ $ 1,021,083 ​ $ 43,858 ​ $ 339,449 ​ $ 10,057 ​ $ 2,003 ​ $ 8,530 ​ $ 1,699,977 Charge-offs ​ ​ — ​ ​ — ​ ​ ​ ​ ​ — ​ ​ ​ ​ ​ — ​ ​ ​ ​ ​ — Recoveries ​ ​ — ​ ​ — ​ ​ 73,128 ​ ​ — ​ ​ ​ ​ ​ 1,652 ​ ​ ​ ​ ​ 74,780 Provisions ​ ​ 386,382 ​ ​ (907,851) ​ ​ 10,610 ​ ​ 283,716 ​ ​ 52,515 ​ ​ 9,226 ​ ​ 165,402 ​ ​ — Balance at September 30, 2020 ​ ​ 661,379 ​ ​ 113,232 ​ ​ 127,596 ​ ​ 623,165 ​ ​ 62,572 ​ ​ 12,881 ​ ​ 173,932 ​ ​ 1,774,757 Charge-offs ​ ​ — ​ ​ — ​ ​ ​ ​ ​ ​ ​ ​ ​ ​ ​ — ​ ​ — ​ ​ — Recoveries ​ ​ — ​ ​ 341,388 ​ ​ — ​ ​ — ​ ​ ​ ​ ​ 1,566 ​ ​ — ​ ​ 342,954 Provisions ​ ​ 280,505 ​ ​ (344,174) ​ ​ 2,444 ​ ​ (47,961) ​ ​ 23,163 ​ ​ (3,893) ​ ​ 89,916 ​ ​ — Balance at December 31, 2020 ​ $ 941,884 ​ $ 110,446 ​ $ 130,040 ​ $ 575,204 ​ $ 85,735 ​ $ 10,554 ​ $ 263,848 ​ $ 2,117,711 Individually evaluated for impairment ​ $ — ​ $ — ​ $ — ​ $ — ​ $ — ​ $ — ​ $ — ​ $ — Collectively evaluated for impairment ​ ​ 941,884 ​ ​ 110,446 ​ ​ 130,040 ​ ​ 575,204 ​ ​ 85,735 ​ ​ 10,554 ​ ​ 263,848 ​ ​ 2,117,711 Balance at end of period ​ $ 941,884 ​ $ 110,446 ​ $ 130,040 ​ $ 575,204 ​ $ 85,735 ​ $ 10,554 ​ $ 263,848 ​ $ 2,117,711 Loans ​ ​ ​ ​ ​ ​ ​ ​ ​ ​ ​ ​ ​ ​ ​ ​ ​ ​ ​ ​ ​ ​ ​ ​ Individually evaluated for impairment ​ $ 230,331 ​ $ — ​ $ — ​ $ 470,318 ​ $ 90,328 ​ $ — ​ $ — ​ $ 790,977 Collectively evaluated for impairment ​ ​ 47,324,480 ​ ​ 11,017,967 ​ ​ 10,080,584 ​ ​ 42,803,943 ​ ​ 11,431,363 ​ ​ 1,986,429 ​ ​ — ​ ​ 124,644,766 Balance at end of period ​ $ 47,554,811 ​ $ 11,017,967 ​ $ 10,080,584 ​ $ 43,274,261 ​ $ 11,521,691 ​ $ 1,986,429 ​ $ — ​ $ 125,435,743 ​ ​ ​ ​ ​ ​ ​ ​ ​ ​ ​ ​ ​ ​ ​ ​ ​ ​ ​ ​ ​ ​ ​ ​ ​ ​ ​ ​ Commercial ​ Commercial ​ ​ ​ ​ One-to-Four ​ MultiFamily ​ ​ ​ ​ ​ ​ ​ ​ ​ ​ ​ Real Estate ​ and Industrial ​ Construction Residential ​ Real Estate ​ Consumer ​ Unallocated ​ Total June 30, 2020 ​ ​ ​ ​ ​ ​ ​ ​ Individually evaluated forimpairment $ — $ 274,997 $ — $ 82,785 $ — $ — $ — $ 1,055,383 Collectively evaluated forimpairment ​ 274,997 ​ 48,485 ​ 43,858 ​ 256,664 ​ 10,057 ​ 2,003 ​ 8,530 ​ 644,594 Balance at end of period $ 274,997 $ 1,021,083 $ 43,858 $ 339,449 $ 10,057 $ 2,003 $ 8,530 $ 1,699,977 Loans ​ ​ ​ ​ ​ ​ ​ ​ ​ Individually evaluated forimpairment $ 688,616 $ 2,249,492 $ — $ 2,237,419 $ — $ — $ — $ 5,175,527 Collectively evaluated forimpairment ​ 40,087,474 ​ 10,789,768 ​ 11,103,198 ​ 39,484,327 ​ 9,578,554 ​ 2,654,509 ​ ​ 113,697,830 Balance at end of period $ 40,776,090 $ 13,039,260 $ 11,103,198 $ 41,721,746 $ 9,578,554 $ 2,654,509 $ — $ 118,873,357 ​ ​ ​ ​ ​ ​ ​ ​ ​ ​ ​ ​ ​ ​ ​ ​ ​ ​ ​ ​ ​ ​ ​ ​ ​ ​ Unaudited ​ Commercial ​ Commercial ​ ​ ​ ​ One-to-Four ​ MultiFamily ​ ​ ​ ​ ​ ​ ​ ​ December 31, 2019 ​ Real Estate ​ and Industrial ​ Construction Residential ​ Real Estate ​ Consumer ​ Unallocated ​ Total Allowance for credit losses ​ ​ ​ ​ ​ ​ ​ ​ ​ ​ ​ ​ ​ ​ ​ ​ Balance at beginning of period ​ $ 249,631 ​ $ 899,618 ​ $ 1,643 $ 333,660 ​ ​ ​ ​ $ 13,255 ​ $ 131,153 $ 1,628,960 Charge-offs ​ ​ ​ ​ ​ ​ ​ ​ ​ ​ ​ (43,728) ​ ​ ​ ​ ​ ​ ​ ​ ​ ​ ​ (43,728) Recoveries ​ ​ ​ ​ ​ ​ ​ ​ ​ ​ ​ ​ ​ ​ ​ ​ ​ 4,299 ​ ​ ​ ​ ​ 4,299 Provisions ​ ​ (8,121) ​ ​ (93,422) ​ ​ 940 ​ 91,231 ​ ​ ​ ​ ​ (11,781) ​ ​ 21,153 ​ — ​ ​ ​ ​ ​ ​ ​ ​ ​ ​ ​ ​ ​ ​ ​ ​ ​ ​ ​ ​ ​ ​ ​ ​ ​ Balance at September 30, 2019 ​ ​ 241,510 ​ ​ 806,196 ​ ​ 2,583 ​ ​ 381,163 ​ ​ — ​ ​ 5,773 ​ ​ 152,306 ​ ​ 1,589,531 Charge-offs ​ ​ — ​ ​ — ​ ​ ​ ​ — ​ ​ ​ ​ ​ — ​ ​ ​ ​ — Recoveries ​ ​ — ​ ​ — ​ ​ — ​ ​ — ​ ​ ​ ​ ​ 1,981 ​ ​ ​ ​ ​ 1,981 Provisions ​ ​ (22,168) ​ ​ 44,886 ​ ​ 527 ​ ​ (26,928) ​ ​ — ​ ​ (2,172) ​ ​ 5,855 ​ ​ — Balance at December 31, 2019 ​ $ 219,342 ​ $ 851,082 ​ $ 3,110 $ 354,235 ​ $ — ​ $ 5,582 ​ $ 158,161 $ 1,591,512 ​ Credit Quality Indicators The Bank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Bank analyzes loans individually by classifying the loans as to credit risk. This analysis typically includes larger, non-homogeneous loans such as commercial and industrial and commercial real estate loans. This analysis is performed on an ongoing basis as new information is obtained. The Bank uses the following definitions for risk ratings: Pass Special Mention/Watch Substandard Doubtful Based on the most recent analysis performed, the risk category of loans by class of loans as of December 31, 2020 and June 30, 2020, is as follows: ​ ​ ​ ​ ​ ​ ​ ​ ​ ​ ​ ​ ​ ​ ​ ​ ​ ​ ​ Special Mention/ ​ ​ ​ ​ ​ ​ Unaudited ​ Pass Watch Substandard Doubtful December 31, 2020 ​ ​ ​ ​ Commercial real estate ​ $ 47,324,480 ​ $ 230,331 ​ $ — ​ $ — Commercial and industrial ​ 6,207,290 ​ 4,810,677 ​ — ​ — Construction ​ 10,080,584 ​ — ​ — ​ — ​ ​ $ 63,612,354 ​ $ 5,041,008 ​ $ — ​ $ — ​ ​ ​ ​ ​ ​ ​ ​ ​ ​ ​ ​ ​ ​ ​ ​ ​ ​ ​ Special Mention/ ​ ​ ​ ​ ​ ​ ​ Pass Watch Substandard Doubtful June 30, 2020 ​ ​ ​ ​ Commercial real estate ​ $ 38,795,967 ​ $ 1,743,733 ​ $ 236,390 ​ $ — Commercial and industrial ​ 10,789,768 ​ — ​ 2,249,492 ​ — Construction ​ 11,103,198 ​ — ​ ​ — ​ — ​ ​ $ 60,688,933 ​ $ 1,743,733 ​ $ 2,485,882 ​ $ — ​ Residential real estate and consumer loans are managed on a pool basis due to their homogeneous nature. Loans that are 90 days or more delinquent or are not accruing interest are considered nonperforming. The following table presents the recorded investments in residential real estate and consumer loans by class based on payment activity as of December 31, 2020 and June 30, 2020: ​ ​ ​ ​ ​ ​ ​ ​ Unaudited Performing Nonperforming December 31, 2020 ​ ​ One-to-four-family residential ​ $ 43,196,301 ​ $ 77,960 Multi-family real estate ​ 11,521,691 ​ — Consumer ​ 1,986,429 ​ — ​ ​ $ 56,704,421 ​ $ 77,960 ​ ​ ​ ​ ​ ​ ​ ​ ​ Performing Nonperforming June 30, 2020 ​ ​ One-to-four-family residential ​ $ 41,466,679 ​ $ 255,067 Multi-family real estate ​ 9,578,554 ​ — Consumer ​ 2,654,509 ​ — ​ ​ $ 53,699,742 ​ $ 255,067 ​ The following table summarizes the aging of the past due loans by loan class within the portfolio segments as of December 31, 2020 and June 30, 2020: ​ ​ ​ ​ ​ ​ ​ ​ ​ ​ ​ ​ ​ ​ ​ Still Accruing ​ ​ ​ ​ ​ 30-59 Days ​ 60-89 Days ​ Over 90 Days ​ Nonaccrual Unaudited Past Due Past Due Past Due Balance December 31, 2020 ​ ​ ​ ​ Commercial real estate ​ $ 674,480 ​ $ 27,227 ​ $ — ​ $ — Commercial and industrial ​ — ​ — ​ — ​ — Construction ​ — ​ — ​ — ​ — One-to-four-family residential ​ 932,256 ​ 106,531 ​ — ​ 77,960 Multi-family real estate ​ — ​ — ​ — ​ — Consumer ​ — ​ — ​ — ​ — Total ​ $ 1,606,736 ​ $ 133,758 ​ $ — ​ $ 77,960 ​ ​ ​ ​ ​ ​ ​ ​ ​ ​ ​ ​ ​ ​ ​ Still Accruing ​ ​ ​ ​ ​ 30-59 Days ​ 60-89 Days ​ Over 90 Days ​ Nonaccrual ​ Past Due Past Due Past Due Balance June 30, 2020 ​ ​ ​ ​ Commercial real estate ​ $ — ​ $ 30,972 ​ $ — ​ $ — Commercial and industrial ​ — ​ 2,249,492 ​ — ​ — Construction ​ — ​ — ​ — ​ — One-to-four-family residential ​ — ​ 71,899 ​ — ​ 255,067 Multi-family real estate ​ — ​ — ​ — ​ — Consumer ​ — ​ — ​ — ​ — Total ​ $ — ​ $ 2,352,363 ​ $ — ​ $ 255,067 ​ Impaired Loans A loan is considered impaired when based on current information and events, it is probable that the Bank will be unable to collect all amounts due from the borrower in accordance with the contractual terms of the loan. ​ The following table summarizes individually impaired loans by class of loans as of December 31, 2020 and June 30, 2020: ​ ​ ​ ​ ​ ​ ​ ​ ​ ​ ​ ​ ​ ​ ​ ​ ​ ​ ​ ​ Unpaid ​ Average Interest ​ Recorded Principal Related Recorded Income Unaudited ​ Investment ​ Balance (1) ​ Allowance ​ Investment ​ Recognized December 31, 2020 ​ ​ ​ ​ ​ ​ ​ ​ ​ ​ With no related allowance ​ ​ ​ ​ ​ ​ ​ ​ ​ ​ recorded ​ ​ ​ ​ ​ ​ ​ ​ ​ ​ Commercial and industrial ​ $ — ​ $ — ​ $ — ​ $ — ​ $ — Commercial real estate ​ 230,331 ​ 248,399 ​ — ​ 231,885 ​ 3,601 One-to-four-family residential ​ 470,218 ​ 600,225 ​ — ​ 479,469 ​ 9,480 Multi-family real estate ​ ​ 90,428 ​ ​ 90,428 ​ ​ — ​ ​ 90,801 ​ ​ 1,146 Consumer ​ — ​ — ​ — ​ — ​ — ​ ​ ​ ​ ​ ​ ​ ​ ​ ​ ​ ​ ​ ​ ​ ​ ​ ​ $ 790,977 ​ $ 939,052 ​ $ — ​ $ 802,155 ​ $ 14,227 ​ ​ ​ ​ ​ ​ ​ ​ ​ ​ ​ ​ ​ ​ ​ ​ ​ ​ ​ ​ Unpaid ​ Average Interest ​ Recorded Principal Related Recorded Income ​ ​ Investment ​ Balance (1) ​ Allowance ​ Investment ​ Recognized With an allowance recorded ​ ​ ​ ​ ​ ​ ​ ​ ​ ​ ​ ​ ​ ​ ​ Commercial ​ $ — ​ $ — ​ $ — ​ $ — ​ $ — Commercial real estate ​ — ​ — ​ — ​ — ​ — Residential ​ — ​ — ​ — ​ — ​ — Consumer ​ — ​ — ​ — ​ — ​ — ​ ​ $ — ​ $ — ​ $ — ​ $ — ​ $ — ​ (1) Represents the borrower's loan obligation, gross of any previously charged-off amounts. ​ ​ ​ ​ ​ ​ ​ ​ ​ ​ ​ ​ ​ ​ ​ ​ ​ ​ ​ ​ ​ ​ Unpaid ​ ​ ​ ​ Average ​ Interest ​ ​ Recorded ​ Principal ​ Related ​ Recorded ​ Income ​ ​ Investment Balance (1) Allowance Investment Recognized June 30, 2020 ​ ​ ​ ​ ​ ​ ​ ​ ​ ​ ​ ​ ​ ​ ​ With no related allowance ​ ​ ​ ​ ​ recorded ​ ​ ​ ​ ​ Commercial ​ $ — ​ $ — ​ $ — ​ $ — ​ $ — Commercial real estate ​ 688,616 ​ 706,683 ​ — ​ 703,019 ​ 35,924 Residential ​ 1,910,288 ​ 1,949,867 ​ — ​ 1,953,293 ​ 92,195 Consumer ​ — ​ — ​ — ​ — ​ — ​ ​ $ 2,598,904 ​ $ 2,656,550 ​ $ — ​ $ 2,656,312 ​ $ 128,119 ​ ​ ​ ​ ​ ​ ​ ​ ​ ​ ​ ​ ​ ​ ​ ​ ​ ​ ​ ​ ​ ​ Unpaid ​ ​ ​ ​ Average ​ Interest ​ ​ Recorded ​ Principal ​ Related ​ Recorded ​ Income ​ Investment Balance (1) Allowance Investment Recognized With an allowance recorded ​ ​ ​ ​ ​ Commercial ​ $ 2,249,492 ​ $ 2,264,806 ​ $ 972,598 ​ $ 2,355,363 ​ $ 123,657 Commercial real estate ​ — ​ — ​ — ​ — ​ — Residential ​ 327,131 ​ 327,131 ​ 82,785 ​ 333,526 ​ 15,742 Consumer ​ — ​ — ​ — ​ — ​ — ​ ​ $ 2,576,623 ​ $ 2,591,937 ​ $ 1,055,383 ​ $ 2,688,889 ​ $ 139,399 ​ (1) Represents the borrower's loan obligation, gross of any previously charged-off amounts. Impaired loans include loans modified in troubled debt restructuring (TDR) where concessions have been granted to borrowers experiencing financial difficulties. These concessions could include a reduction in the interest rate on the loan, payment extensions, forgiveness of principal, forbearance, or other actions intended to maximize collection. There were no loans modified in TDR during the three and six months ended December 31, 2020 and 2019. The Bank has made no commitments to lend additional funds on restructured loans. To work with customers impacted by COVID-19, the Bank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January 1, 2022 or the 60th day after the end of the COVID-19 national emergency. The Bank made this policy election.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The Bank has received requests to modify loans, primarily consisting of the deferral of principal and interest payments and the extension of the maturity date. Of these modifications, 100% were performing in accordance with the accounting treatment under Section 4013 of the CARES Act and therefore did not qualify as TDRs. As of December 31, 2020, we had granted short-term payment deferrals on 52 loans, totaling approximately $19.0 million in aggregate principal amount. As of December 31, 2020, 49 of these loans, totaling $18.6 million, have returned to normal payment status. Details with respect to loan modification requests are as follows: ​ ​ ​ ​ ​ ​ ​ ​ ​ ​ ​ ​ ​ ​ Unaudited ​ ​ ​ ​ ​ ​ December 31, 2020 June 30, 2020 ​ Number of Loans Amount Number of Loans Amount Loan Classification ​ ​ ​ ​ Commercial real estate ​ — ​ $ — ​ 33 ​ $ 17,598,305 Commercial and industrial ​ — ​ — ​ — ​ — Construction ​ — ​ — ​ — ​ — One-to-four-family residential ​ 3 ​ 343,051 ​ 14 ​ 1,589,064 Multi-family real estate ​ — ​ — ​ 3 ​ 41,568 Consumer ​ — ​ — ​ — ​ — Total ​ 3 ​ $ 343,051 ​ 50 ​ $ 19,228,937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0</t>
        </is>
      </c>
    </row>
    <row r="3">
      <c r="A3" s="3" t="inlineStr">
        <is>
          <t>Deposits</t>
        </is>
      </c>
    </row>
    <row r="4">
      <c r="A4" s="4" t="inlineStr">
        <is>
          <t>Deposits</t>
        </is>
      </c>
      <c r="B4" s="4" t="inlineStr">
        <is>
          <t>Note 4 - Deposits Major classifications of deposits are as follows as December 31, 2020 and June 30, 2020. ​ ​ ​ ​ ​ ​ ​ ​ ​ ​ ​ ​ ​ ​ ​ ​ Unaudited ​ ​ ​ ​ ​ ​ ​ ​ At December 31, 2020 At June 30, 2020 ​ ​ ​ Amount ​ Percent Amount Percent ​ Non-interest-bearing demand accounts ​ $ 12,708,462 9.13 % $ 12,382,548 9.24 % ​ Demand, NOW, money market accounts ​ 39,390,536 28.29 % 34,888,291 26.03 % ​ Savings accounts ​ 41,426,496 29.75 % 39,276,979 29.31 % ​ Certificates of deposit ​ 45,722,773 32.84 % 47,467,101 35.42 % ​ Total ​ $ 139,248,267 100.00 % $ 134,014,919 100.00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Dec. 31, 2020</t>
        </is>
      </c>
    </row>
    <row r="3">
      <c r="A3" s="3" t="inlineStr">
        <is>
          <t>Other Comprehensive Income</t>
        </is>
      </c>
    </row>
    <row r="4">
      <c r="A4" s="4" t="inlineStr">
        <is>
          <t>Other Comprehensive Income</t>
        </is>
      </c>
      <c r="B4" s="4" t="inlineStr">
        <is>
          <t>Note 5- Other Comprehensive Income The changes in accumulated other comprehensive income by component for the three and six months ended December 31, 2020 and 2019, follows: ​ ​ ​ ​ ​ ​ ​ ​ ​ ​ ​ ​ Unrealized ​ ​ ​ ​ ​ ​ ​ ​ Gains and ​ Unrealized ​ ​ ​ ​ ​ Losses on ​ Losses on ​ ​ ​ ​ ​ Available ​ Held to ​ ​ ​ ​ ​ for Sale Debt ​ Maturity Debt ​ ​ ​ Unaudited ​ Securities Securities Total Six Months Ended December 31, 2020 ​ ​ ​ Balance, beginning of period ​ $ 262,688 ​ $ (195,963) ​ $ 66,725 Other comprehensive gain before reclassifications (net of tax) ​ 9,685 ​ — ​ 9,685 Amortization of amounts transferred from debt securities available for sale to held to maturity ​ — ​ 39,096 ​ 39,096 Balance, September 30, 2020 ​ 272,373 ​ (156,867) ​ 115,506 Other comprehensive loss before reclassifications (net of tax) ​ (16,008) ​ — ​ (16,008) Amortization of amounts transferred from debt securities available for sale to held to maturity ​ — ​ 49,498 ​ 49,498 Balance, December 31, 2020 ​ $ 256,365 ​ $ (107,369) ​ $ 148,996 ​ ​ ​ ​ ​ ​ ​ ​ ​ ​ ​ ​ Unrealized ​ ​ ​ ​ ​ ​ ​ ​ Gains and ​ Unrealized ​ ​ ​ ​ ​ Losses on ​ Losses on ​ ​ ​ ​ ​ Available ​ Held to ​ ​ ​ ​ ​ for Sale Debt ​ Maturity Debt ​ ​ ​ Unaudited Securities Securities Total Six Months Ended December 31, 2019 ​ ​ ​ Balance, beginning of period ​ $ 66,362 ​ $ (224,316) ​ $ (157,954) Other comprehensive loss before reclassifications (net of tax) ​ (17,284) ​ — ​ (17,284) Amortization of amounts transferred from debt securities available for sale to held to maturity ​ — ​ 4,441 ​ 4,441 Balance, September 30, 2019 ​ 49,078 ​ (219,875) ​ (170,797) Other comprehensive loss before reclassifications (net of tax) ​ (15,791) ​ — ​ (15,791) Amortization of amounts transferred from debt securities available for sale to held to maturity ​ — ​ 5,173 ​ 5,173 Balance, December 31, 2019 ​ $ 33,287 ​ $ (214,702) ​ $ (181,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Dec. 31, 2020</t>
        </is>
      </c>
    </row>
    <row r="3">
      <c r="A3" s="3" t="inlineStr">
        <is>
          <t>Minimum Regulatory Capital Requirements</t>
        </is>
      </c>
    </row>
    <row r="4">
      <c r="A4" s="4" t="inlineStr">
        <is>
          <t>Minimum Regulatory Capital Requirements</t>
        </is>
      </c>
      <c r="B4" s="4" t="inlineStr">
        <is>
          <t>Note 6-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The CARES Act allows banking organizations to apply a zero percent risk weight to PPP covered loans for risk-based capital requirement purposes. In addition, because of the non-recourse nature of the Federal Reserve’s extension of credit to the banking organization, the banking organization is not exposed to credit or market risk from the pledged PPP covered loans. Therefore, pledged PPP covered loans are excluded from a banking organization’s regulatory capital calculation. In September 2019, the FDIC finalized a rule to simplify the capital calculation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Section 4012 of the CARES Act requires regulatory agencies to temporarily lower the CBLR eligibility requirement from 9.00% to 8.00% through the end of 2020. The associated regulatory interim final rule modified the CBLR framework allowing banks with a leverage ratio of 8.00% or greater to elect to use the CBLR framework. The interim final rule gradually increases the requirement back to 9.00% on January 1, 2022, requiring a ratio of 8.5% for the year beginning January 1, 2021. The interim final rule also provides a two-quarter grace period for qualifying banks whose leverage ratio falls no more than 1.00% below the required ratio for that reporting quarter. The Bank did not opt into the CBRL framework. As of December 31, 2020 and June 30, 2020, management believes the Bank has met all capital adequacy requirements to which they are subject. As of December 31, 2020 and June 30, 2020,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in thousands): ​ ​ ​ ​ ​ ​ ​ ​ ​ ​ ​ ​ ​ ​ ​ ​ ​ ​ ​ ​ ​ ​ ​ ​ ​ ​ ​ ​ ​ ​ ​ ​ ​ ​ Minimum To Be Well ​ Minimum ​ ​ ​ ​ ​ ​ ​ ​ ​ ​ ​ ​ Capitalized Under ​ Capital Adequacy ​ ​ ​ ​ ​ ​ ​ Minimum Capital ​ Prompt Corrective ​ with ​ ​ Actual ​ Requirements ​ Action Provisions ​ Capital Buffer Unaudited ​ Amount ​ Ratio ​ Amount ​ Ratio ​ Amount ​ Ratio ​ Amount ​ Ratio December 31, 2020 ​ ​ ​ ​ ​ Common Equity Tier I ratio ​ $ 21,017 11.86 % $ 7,976 &gt;4.5 % $ 11,521 &gt;6.5 % $ 12,407 &gt;7.0 % Tier I Capital to Risk Weighted Assets ​ 21,017 11.86 % 10,635 &gt;6.0 % 14,180 &gt;8.0 % 15,066 &gt;8.5 % Total Risk Based Capital to Risk Weighted Assets ​ 23,135 13.05 % 14,180 &gt;8.0 % 17,725 &gt;10.0 % 18,611 &gt;10.5 % Tier I Capital to Average Assets ​ 21,017 12.60 % 6,672 &gt;4.0 % 8,340 &gt;5.0 % 8,340 &gt;5.0 % ​ ​ ​ ​ ​ ​ ​ ​ ​ ​ ​ ​ ​ ​ ​ ​ ​ ​ ​ ​ ​ ​ ​ ​ ​ ​ ​ ​ ​ ​ ​ ​ ​ Minimum To Be Well ​ Minimum ​ ​ ​ ​ ​ ​ ​ ​ ​ ​ ​ ​ Capitalized Under ​ Capital Adequacy ​ ​ ​ ​ ​ ​ ​ Minimum Capital ​ Prompt Corrective ​ with ​ ​ Actual ​ Requirements ​ Action Provisions ​ Capital Buffer ​ Amount Ratio ​ Amount Ratio ​ Amount Ratio ​ Amount Ratio ​ June 30, 2020 ​ ​ ​ ​ ​ Common Equity Tier I ratio ​ $ 20,015 13.58 % $ 6,632 &gt;4.5 % $ 9,580 &gt;6.5 % $ 10,314 &gt;7.0 % Tier I Capital to Risk Weighted Assets ​ 20,015 13.58 % 8,843 &gt;6.0 % 11,791 &gt;8.0 % 12,524 &gt;8.5 % Total Risk Based Capital to Risk Weighted Assets ​ 21,715 14.74 % 11,786 &gt;8.0 % 14,732 &gt;10.0 % 15,471 &gt;10.5 % Tier I Capital to Average Assets ​ 20,015 13.12 % 6,102 &gt;4.0 % 7,628 &gt;5.0 % 7,628 &gt;5.0 % ​ A Wisconsin state-chartered savings bank is required by state law to maintain minimum net worth, as defined, in an amount equal to at least 6.0% of its total assets. At December 31, 2020, the Bank’s net worth was $21,620,687 and general loan loss reserve was $2,117,711, totaling 13.60% of total assets, which meets the state of Wisconsin’s minimum net worth requirements. At June 30, 2020, the Bank’s net worth was $20,782,335 and general loan loss reserve was $644,594, totaling 12.56% of total assets, which meets the state of Wisconsin’s minimum net wort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7- Commitments and Contingencies The Bank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Bank’s exposure to credit loss is represented by the contractual amount of these commitments. The Bank uses the same credit policies in making commitments as it does for on-balance-sheet instruments. As of December 31, 2020 and June 30, 2020, the following financial instruments were outstanding where contract amounts represent credit risk: ​ ​ ​ ​ ​ ​ ​ ​ ​ ​ ​ Unaudited ​ ​ ​ ​ December 31, 2020 June 30, 2020 Commitments to grant loans ​ $ 8,357,000 ​ $ 8,181,000 Unused commitments under lines of credit ​ 7,053,000 ​ 5,780,000 MPF credit enhancements ​ 552,760 ​ 333,932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 Mortgage Partnership Finance (MPF) credit enhancements allow the Bank to share the credit risk associated with home mortgage finance with Federal Home Loan Bank (FHLB). MPF provides the Bank the ability to originate, sell, and service fixed-rate, residential mortgage loans, and receive a Credit Enhancement Fee based on the performance of the loans. FHLB manages the liquidity, interest rate, and prepayment risks of the loans while the Bank manages the credit risk of the loans. The Bank will incur an obligation on a foreclosure loss only after a foreclosure loss exceeds the borrower’s equity, any private mortgage insurance, and the funded first loss account. Based on the delinquency results for states where properties are located and the Bank’s historical loss experience, the estimated foreclosure losses are immaterial. The Bank, from time to time, may be a defendant in legal proceedings relating to the conduct of its banking business. Most of such legal proceedings are a normal part of the banking business and, in management’s opinion, the financial condition and results of operations of the Bank would not be materially affected by the outcome of such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Dec. 31, 2020</t>
        </is>
      </c>
    </row>
    <row r="3">
      <c r="A3" s="3" t="inlineStr">
        <is>
          <t>Fair Value of Assets and Liabilities</t>
        </is>
      </c>
    </row>
    <row r="4">
      <c r="A4" s="4" t="inlineStr">
        <is>
          <t>Fair Value of Assets and Liabilities</t>
        </is>
      </c>
      <c r="B4" s="4" t="inlineStr">
        <is>
          <t>Note 8- Fair Value of Assets and Liabilities The Bank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Bank groups its financial assets and liabilities generally measured at fair value in three levels, based on the markets in which the assets are traded and the reliability of the assumptions used to determine fair value. Level 1 Level 2 Level 3 techniques, as well as instruments for which the determination of fair value requires significant management judgment or estimation. A financial instrument’s categorization within the valuation hierarchy is based upon the lowest level of input that is significant to the fair value measurement. The following table sets forth assets and liabilities measured at fair value on a recurring basis at December 31, 2020 and June 30, 2020: ​ ​ ​ ​ ​ ​ ​ ​ ​ ​ ​ ​ ​ ​ ​ ​ Quoted Prices in Other Observable Unobservable ​ ​ ​ ​ ​ Active Markets ​ Inputs ​ Inputs Unaudited Total (Level 1) (Level 2) (Level 3) December 31, 2020 ​ ​ ​ ​ States and municipalities ​ $ 2,626,668 ​ $ — ​ $ 2,626,668 ​ $ — Mortgage-backed ​ 6,057,863 ​ — ​ 6,057,863 ​ — Corporate bonds ​ 3,283,133 ​ — ​ 3,283,133 ​ — Total assets ​ $ 11,967,664 ​ $ — ​ $ 11,967,664 ​ $ — ​ ​ ​ ​ ​ ​ ​ ​ ​ ​ ​ ​ ​ ​ ​ ​ ​ ​ ​ Quoted Prices in ​ Other Observable ​ Unobservable ​ ​ ​ ​ ​ Active Markets ​ Inputs ​ Inputs ​ Total (Level 1) (Level 2) (Level 3) June 30, 2020 ​ ​ ​ ​ States and municipalities ​ $ 3,059,696 ​ $ — ​ $ 3,059,696 ​ $ — Mortgage-backed ​ 8,674,729 ​ — ​ 8,674,729 ​ — Corporate bonds ​ 3,273,662 ​ — ​ 3,273,662 ​ — Total assets ​ $ 15,008,087 ​ $ — ​ $ 15,008,087 ​ $ — ​ For those available for sale debt securities where quoted prices are unavailable, fair values are calculated based on market prices of similar securities and, therefore, are classified as Level 2 within the valuation hierarchy. Under certain circumstances the Bank may make adjustments to fair value for assets and liabilities although they are not measured at fair value on an ongoing basis. The Bank only had Level 3 financial assets measured at fair value on a nonrecurring basis, which is summarized below: ​ ​ ​ ​ ​ ​ ​ ​ ​ ​ ​ ​ ​ ​ ​ Unaudited ​ ​ ​ ​ ​ ​ ​ ​ ​ December 31, June 30, Valuation Unobservable Range ​ ​ 2020 ​ 2020 ​ Technique ​ Input ​ (Weighted Avg.) Impaired loans ​ $ — ​ $ 1,536,554 Collateral valuation Discount from market value 0% - 57% ​ ​ ​ ​ ​ ​ ​ ​ ​ ​ ​ ​ ​ Foreclosed assets ​ $ — ​ $ 64,080 Collateral valuation Discount from market value 0% - 65% ​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 ​ ​ ​ ​ ​ ​ ​ December 31, 2020 unaudited ​ June 30, 2020 ​ ​ Carrying Value Fair Value Carrying Value Fair Value Financial Assets ​ ​ ​ ​ ​ ​ ​ ​ ​ ​ ​ ​ ​ Cash and due from banks ​ $ 24,542,907 ​ $ 24,542,907 ​ $ 24,274,747 ​ $ 24,724,747 ​ Interest bearing deposits in other financial institutions ​ 3,297,908 ​ 3,297,908 ​ 1,944,500 ​ 1,944,500 ​ Available for sale debt securities ​ 11,967,664 ​ 11,967,664 ​ 15,008,087 ​ 15,008,087 ​ Held to maturity debt securities ​ 1,621,058 ​ 1,774,151 ​ 2,841,353 ​ 3,158,960 ​ Loans, net ​ 123,155,497 ​ 124,449,000 ​ 116,918,893 ​ 118,424,000 ​ Investment in restricted stock ​ 262,200 ​ 262,200 ​ 262,200 ​ 262,200 ​ Accured interest receivable ​ 455,073 ​ 455,073 ​ 499,740 ​ 499,740 ​ Financial Liabilities ​ ​ ​ ​ ​ Deposits ​ $ 139,248,267 ​ $ 139,407,000 ​ $ 134,014,919 ​ $ 134,996,000 ​ Borrowings ​ 8,000,000 ​ 8,000,000 ​ 8,000,000 ​ 8,000,000 ​ Payroll protection program lending facility ​ 4,493,138 ​ 4,493,138 ​ 6,374,898 ​ 6,374,898 ​ Accrued interest payable ​ 10,232 ​ 10,232 ​ 4,561 ​ 4,561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Interest bearing deposits in other financial institutions- Available for sale securities Held to maturity debt securities Loans Loans held for sale Investments in restricted stock Paycheck Protection Program Lending Facility- Accrued interest receivable Deposits Federal Home Loan Bank borrowings Accrued interest payable The estimated fair value of fee income on letters of credit at June 30, 2020 and 2019 is insignificant. Loan commitments on which the committed interest rate is less than the current market rate are also insignificant at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t>
        </is>
      </c>
    </row>
    <row r="4">
      <c r="A4" s="4" t="inlineStr">
        <is>
          <t>Revenue Recognition</t>
        </is>
      </c>
      <c r="B4" s="4" t="inlineStr">
        <is>
          <t>Note 9- Revenue Recognition In accordance with FASB Accounting Standards Codification Topic 606, Revenue from Contracts with Customers (Topic 606) and all subsequent amendments, the Bank’s services that fall within the scope of Topic 606 are presented within non-interest income and are recognized as revenue as the Bank satisfies its obligation to the customer. All of the Bank’s revenue from contracts with customers in the scope of Topic 606 is recognized within non-interest income which includes service charges on deposit accounts and the sale of foreclosed assets. A description of the Bank’s revenue streams accounted for under Topic 606 follows: Service Charges on Deposit Accounts Gains (Losses) on Sales of Foreclos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Dec. 31, 2020</t>
        </is>
      </c>
    </row>
    <row r="3">
      <c r="A3" s="3" t="inlineStr">
        <is>
          <t>Debt Securities</t>
        </is>
      </c>
    </row>
    <row r="4">
      <c r="A4" s="4" t="inlineStr">
        <is>
          <t>Schedule of carrying value of securities</t>
        </is>
      </c>
      <c r="B4" s="4" t="inlineStr">
        <is>
          <t>​ ​ ​ ​ ​ ​ ​ ​ ​ ​ ​ Unaudited ​ ​ ​ ​ ​ December 31, 2020 June 30, 2020 Available for sale debt securities, at fair value ​ $ 11,967,664 ​ $ 15,008,087 Held to maturity debt securities, at amortized cost ​ 1,621,058 ​ 2,841,353 ​ ​ $ 13,588,722 ​ $ 17,849,440</t>
        </is>
      </c>
    </row>
    <row r="5">
      <c r="A5" s="4" t="inlineStr">
        <is>
          <t>Schedule of amortized cost and fair value of debt securities, with gross unrealized gains and losses</t>
        </is>
      </c>
      <c r="B5" s="4" t="inlineStr">
        <is>
          <t>​ ​ ​ ​ ​ ​ ​ ​ ​ ​ ​ ​ ​ ​ ​ ​ Gross Gross ​ ​ ​ Amortized ​ Unrealized ​ Unrealized ​ ​ ​ Unaudited ​ Cost ​ Gains ​ Losses ​ Fair Value December 31, 2020 ​ ​ ​ ​ ​ ​ ​ ​ ​ ​ ​ ​ Available for sale debt securities ​ ​ ​ ​ ​ ​ ​ ​ ​ ​ ​ ​ States and municipalities ​ $ 2,560,520 ​ $ 72,504 ​ $ (6,356) ​ $ 2,626,668 Mortgage-backed ​ 5,873,194 ​ 201,485 ​ (16,816) ​ 6,057,863 Corporate bonds ​ 3,181,603 ​ 101,530 ​ — ​ 3,283,133 ​ ​ $ 11,615,317 ​ $ 375,519 ​ $ (23,172) ​ $ 11,967,664 Held to maturity debt securities ​ ​ ​ ​ Mortgage-backed ​ $ 1,621,058 ​ $ 153,093 ​ $ — ​ $ 1,774,151 ​ ​ ​ ​ ​ ​ ​ ​ ​ ​ ​ ​ ​ ​ ​ ​ ​ Gross Gross ​ ​ Amortized Unrealized Unrealized ​ ​ ​ ​ ​ Cost ​ Gains ​ Losses ​ Fair Value June 30, 2020 ​ ​ ​ ​ ​ ​ ​ ​ ​ ​ ​ ​ Available for sale debt securities ​ ​ ​ ​ ​ ​ ​ ​ ​ ​ ​ ​ States and municipalities ​ $ 2,986,117 ​ $ 82,375 ​ $ (8,796) ​ $ 3,059,696 Mortgage-backed ​ 8,449,561 ​ 238,583 ​ (13,415) ​ 8,674,729 Corporate bonds ​ 3,211,370 ​ 62,292 ​ — ​ 3,273,662 ​ ​ $ 14,647,048 ​ $ 383,250 ​ $ (22,211) ​ $ 15,008,087 Held to maturity debt securities ​ ​ ​ ​ Mortgage-backed ​ $ 2,841,353 ​ $ 317,607 ​ $ — ​ $ 3,158,960</t>
        </is>
      </c>
    </row>
    <row r="6">
      <c r="A6" s="4" t="inlineStr">
        <is>
          <t>Schedule of debt securities by contractual maturity</t>
        </is>
      </c>
      <c r="B6" s="4" t="inlineStr">
        <is>
          <t>​ ​ ​ ​ ​ ​ ​ ​ ​ ​ ​ ​ ​ ​ ​ Available for Sale Debt Securities Held to Maturity Debt Securities ​ ​ Amortized ​ Fair ​ Amortized ​ Fair Unaudited ​ Cost ​ Value ​ Cost ​ Value December 31, 2020 ​ ​ ​ ​ Due in one year or less ​ $ 526,154 ​ $ 540,952 ​ $ — ​ $ — Due from one to five years ​ 4,406,771 ​ 4,535,877 ​ — ​ — Due from five to ten years ​ 809,198 ​ 832,972 ​ — ​ — ​ ​ 5,742,123 ​ 5,909,801 ​ — ​ — Mortgage-backed securities ​ 5,873,194 ​ 6,057,863 ​ 1,621,058 ​ 1,774,151 ​ ​ $ 11,615,317 ​ $ 11,967,664 ​ $ 1,621,058 ​ $ 1,774,151</t>
        </is>
      </c>
    </row>
    <row r="7">
      <c r="A7" s="4" t="inlineStr">
        <is>
          <t>Schedule of securities in continuous unrealized loss position</t>
        </is>
      </c>
      <c r="B7" s="4" t="inlineStr">
        <is>
          <t>​ ​ ​ ​ ​ ​ ​ ​ ​ ​ ​ ​ ​ ​ ​ ​ ​ ​ ​ ​ ​ Less than 12 Months 12 Months or More Total ​ ​ Gross ​ ​ ​ ​ Gross ​ ​ ​ ​ Gross ​ ​ ​ ​ ​ Unrealized ​ ​ ​ ​ Unrealized ​ ​ ​ ​ Unrealized ​ ​ ​ Unaudited ​ Losses Fair Value Losses Fair Value Losses Fair Value December 31, 2020 ​ ​ ​ ​ ​ ​ Available for sale debt securities ​ ​ ​ ​ ​ ​ States and municipalities ​ $ — ​ $ — ​ $ (6,356) ​ $ 88,644 ​ $ (6,356) ​ $ 88,644 Mortgage-backed ​ (7,713) ​ 253,562 ​ (9,103) ​ 259,077 ​ (16,816) ​ 512,639 Corporate bonds ​ — ​ — ​ — ​ — ​ — ​ — ​ ​ $ (7,713) ​ $ 253,562 ​ $ (15,459) ​ $ 347,721 ​ $ (23,172) ​ $ 601,283 Held to maturity debt securities ​ ​ ​ ​ ​ ​ Mortgage-backed securities ​ $ — ​ $ — ​ $ — ​ $ — ​ $ — ​ $ — ​ ​ ​ ​ ​ ​ ​ ​ ​ ​ ​ ​ ​ ​ ​ ​ ​ ​ ​ ​ ​ Less than 12 Months 12 Months or More Total ​ ​ Gross ​ ​ ​ ​ Gross ​ ​ ​ ​ Gross ​ ​ ​ ​ ​ Unrealized ​ ​ ​ ​ Unrealized ​ ​ ​ ​ Unrealized ​ ​ ​ ​ Losses Fair Value Losses Fair Value Losses Fair Value June 30, 2020 ​ ​ ​ ​ ​ ​ Available for sale debt securities ​ ​ ​ ​ ​ ​ States and municipalities ​ $ — ​ $ — ​ $ (8,796) ​ $ 86,204 ​ $ (8,796) ​ $ 86,204 Mortgage-backed ​ (1,582) ​ 131,420 ​ (11,833) ​ 606,402 ​ (13,415) ​ 737,822 Corporate bonds ​ — ​ — ​ — ​ — ​ — ​ — ​ ​ $ (1,582) ​ $ 131,420 ​ $ (20,629) ​ $ 692,606 ​ $ (22,211) ​ $ 824,026 Held to maturity debt securities ​ ​ ​ ​ ​ ​ Mortgage-backed securities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0</t>
        </is>
      </c>
    </row>
    <row r="3">
      <c r="A3" s="3" t="inlineStr">
        <is>
          <t>Loans and Leases Receivable Disclosure [Line Items]</t>
        </is>
      </c>
    </row>
    <row r="4">
      <c r="A4" s="4" t="inlineStr">
        <is>
          <t>Summary of loans by major category</t>
        </is>
      </c>
      <c r="B4" s="4" t="inlineStr">
        <is>
          <t>A summary of loans by major category follows: ​ ​ ​ ​ ​ ​ ​ ​ ​ ​ ​ Unaudited ​ ​ ​ ​ December 31, 2020 June 30, 2020 Commercial real estate ​ $ 47,554,811 ​ $ 40,776,090 Commercial and industrial (1) ​ 11,017,967 ​ 13,039,260 Construction ​ 10,080,584 ​ 11,103,198 One-to-four-family residential ​ 43,274,261 ​ 41,721,746 Multi-family real estate ​ 11,521,691 ​ 9,578,554 Consumer ​ 1,986,429 ​ 2,654,509 Total loans ​ 125,435,743 ​ 118,873,357 Deferred loan fees ​ (162,535) ​ (254,487) Allowance for loan losses ​ (2,117,711) ​ (1,699,977) Loans, net ​ $ 123,155,497 ​ $ 116,918,893 ​ (1) Paycheck protection loans represent $4,534,982 and $6,374,898 of the commercial and industrial loans as of December 31, 2020 and June 30, 2020.</t>
        </is>
      </c>
    </row>
    <row r="5">
      <c r="A5" s="4" t="inlineStr">
        <is>
          <t>Schedule of changes in the allowance for loan losses</t>
        </is>
      </c>
      <c r="B5" s="4" t="inlineStr">
        <is>
          <t>​ ​ ​ ​ ​ ​ ​ ​ ​ ​ ​ ​ ​ ​ ​ ​ ​ ​ ​ ​ ​ ​ ​ ​ ​ ​ ​ ​ ​ Commercial ​ ​ Commercial ​ ​ ​ ​ One-to-Four ​ MultiFamily ​ ​ ​ ​ ​ ​ ​ ​ ​ Unaudited ​ Real Estate ​ and Industrial ​ Construction ​ Residential ​ Real Estate ​ Consumer ​ Unallocated ​ Total December 31, 2020 ​ ​ ​ ​ ​ ​ ​ ​ ​ ​ ​ ​ ​ ​ ​ ​ ​ ​ ​ ​ ​ ​ ​ ​ Allowance for credit losses ​ ​ ​ ​ ​ ​ ​ ​ ​ ​ ​ ​ ​ ​ ​ ​ ​ ​ ​ ​ ​ ​ ​ ​ Balance at beginning of year ​ $ 274,997 ​ $ 1,021,083 ​ $ 43,858 ​ $ 339,449 ​ $ 10,057 ​ $ 2,003 ​ $ 8,530 ​ $ 1,699,977 Charge-offs ​ ​ — ​ ​ — ​ ​ ​ ​ ​ — ​ ​ ​ ​ ​ — ​ ​ ​ ​ ​ — Recoveries ​ ​ — ​ ​ — ​ ​ 73,128 ​ ​ — ​ ​ ​ ​ ​ 1,652 ​ ​ ​ ​ ​ 74,780 Provisions ​ ​ 386,382 ​ ​ (907,851) ​ ​ 10,610 ​ ​ 283,716 ​ ​ 52,515 ​ ​ 9,226 ​ ​ 165,402 ​ ​ — Balance at September 30, 2020 ​ ​ 661,379 ​ ​ 113,232 ​ ​ 127,596 ​ ​ 623,165 ​ ​ 62,572 ​ ​ 12,881 ​ ​ 173,932 ​ ​ 1,774,757 Charge-offs ​ ​ — ​ ​ — ​ ​ ​ ​ ​ ​ ​ ​ ​ ​ ​ — ​ ​ — ​ ​ — Recoveries ​ ​ — ​ ​ 341,388 ​ ​ — ​ ​ — ​ ​ ​ ​ ​ 1,566 ​ ​ — ​ ​ 342,954 Provisions ​ ​ 280,505 ​ ​ (344,174) ​ ​ 2,444 ​ ​ (47,961) ​ ​ 23,163 ​ ​ (3,893) ​ ​ 89,916 ​ ​ — Balance at December 31, 2020 ​ $ 941,884 ​ $ 110,446 ​ $ 130,040 ​ $ 575,204 ​ $ 85,735 ​ $ 10,554 ​ $ 263,848 ​ $ 2,117,711 Individually evaluated for impairment ​ $ — ​ $ — ​ $ — ​ $ — ​ $ — ​ $ — ​ $ — ​ $ — Collectively evaluated for impairment ​ ​ 941,884 ​ ​ 110,446 ​ ​ 130,040 ​ ​ 575,204 ​ ​ 85,735 ​ ​ 10,554 ​ ​ 263,848 ​ ​ 2,117,711 Balance at end of period ​ $ 941,884 ​ $ 110,446 ​ $ 130,040 ​ $ 575,204 ​ $ 85,735 ​ $ 10,554 ​ $ 263,848 ​ $ 2,117,711 Loans ​ ​ ​ ​ ​ ​ ​ ​ ​ ​ ​ ​ ​ ​ ​ ​ ​ ​ ​ ​ ​ ​ ​ ​ Individually evaluated for impairment ​ $ 230,331 ​ $ — ​ $ — ​ $ 470,318 ​ $ 90,328 ​ $ — ​ $ — ​ $ 790,977 Collectively evaluated for impairment ​ ​ 47,324,480 ​ ​ 11,017,967 ​ ​ 10,080,584 ​ ​ 42,803,943 ​ ​ 11,431,363 ​ ​ 1,986,429 ​ ​ — ​ ​ 124,644,766 Balance at end of period ​ $ 47,554,811 ​ $ 11,017,967 ​ $ 10,080,584 ​ $ 43,274,261 ​ $ 11,521,691 ​ $ 1,986,429 ​ $ — ​ $ 125,435,743 ​ ​ ​ ​ ​ ​ ​ ​ ​ ​ ​ ​ ​ ​ ​ ​ ​ ​ ​ ​ ​ ​ ​ ​ ​ ​ ​ ​ Commercial ​ Commercial ​ ​ ​ ​ One-to-Four ​ MultiFamily ​ ​ ​ ​ ​ ​ ​ ​ ​ ​ ​ Real Estate ​ and Industrial ​ Construction Residential ​ Real Estate ​ Consumer ​ Unallocated ​ Total June 30, 2020 ​ ​ ​ ​ ​ ​ ​ ​ Individually evaluated forimpairment $ — $ 274,997 $ — $ 82,785 $ — $ — $ — $ 1,055,383 Collectively evaluated forimpairment ​ 274,997 ​ 48,485 ​ 43,858 ​ 256,664 ​ 10,057 ​ 2,003 ​ 8,530 ​ 644,594 Balance at end of period $ 274,997 $ 1,021,083 $ 43,858 $ 339,449 $ 10,057 $ 2,003 $ 8,530 $ 1,699,977 Loans ​ ​ ​ ​ ​ ​ ​ ​ ​ Individually evaluated forimpairment $ 688,616 $ 2,249,492 $ — $ 2,237,419 $ — $ — $ — $ 5,175,527 Collectively evaluated forimpairment ​ 40,087,474 ​ 10,789,768 ​ 11,103,198 ​ 39,484,327 ​ 9,578,554 ​ 2,654,509 ​ ​ 113,697,830 Balance at end of period $ 40,776,090 $ 13,039,260 $ 11,103,198 $ 41,721,746 $ 9,578,554 $ 2,654,509 $ — $ 118,873,357 ​ ​ ​ ​ ​ ​ ​ ​ ​ ​ ​ ​ ​ ​ ​ ​ ​ ​ ​ ​ ​ ​ ​ ​ ​ ​ Unaudited ​ Commercial ​ Commercial ​ ​ ​ ​ One-to-Four ​ MultiFamily ​ ​ ​ ​ ​ ​ ​ ​ December 31, 2019 ​ Real Estate ​ and Industrial ​ Construction Residential ​ Real Estate ​ Consumer ​ Unallocated ​ Total Allowance for credit losses ​ ​ ​ ​ ​ ​ ​ ​ ​ ​ ​ ​ ​ ​ ​ ​ Balance at beginning of period ​ $ 249,631 ​ $ 899,618 ​ $ 1,643 $ 333,660 ​ ​ ​ ​ $ 13,255 ​ $ 131,153 $ 1,628,960 Charge-offs ​ ​ ​ ​ ​ ​ ​ ​ ​ ​ ​ (43,728) ​ ​ ​ ​ ​ ​ ​ ​ ​ ​ ​ (43,728) Recoveries ​ ​ ​ ​ ​ ​ ​ ​ ​ ​ ​ ​ ​ ​ ​ ​ ​ 4,299 ​ ​ ​ ​ ​ 4,299 Provisions ​ ​ (8,121) ​ ​ (93,422) ​ ​ 940 ​ 91,231 ​ ​ ​ ​ ​ (11,781) ​ ​ 21,153 ​ — ​ ​ ​ ​ ​ ​ ​ ​ ​ ​ ​ ​ ​ ​ ​ ​ ​ ​ ​ ​ ​ ​ ​ ​ ​ Balance at September 30, 2019 ​ ​ 241,510 ​ ​ 806,196 ​ ​ 2,583 ​ ​ 381,163 ​ ​ — ​ ​ 5,773 ​ ​ 152,306 ​ ​ 1,589,531 Charge-offs ​ ​ — ​ ​ — ​ ​ ​ ​ — ​ ​ ​ ​ ​ — ​ ​ ​ ​ — Recoveries ​ ​ — ​ ​ — ​ ​ — ​ ​ — ​ ​ ​ ​ ​ 1,981 ​ ​ ​ ​ ​ 1,981 Provisions ​ ​ (22,168) ​ ​ 44,886 ​ ​ 527 ​ ​ (26,928) ​ ​ — ​ ​ (2,172) ​ ​ 5,855 ​ ​ — Balance at December 31, 2019 ​ $ 219,342 ​ $ 851,082 ​ $ 3,110 $ 354,235 ​ $ — ​ $ 5,582 ​ $ 158,161 $ 1,591,512 ​</t>
        </is>
      </c>
    </row>
    <row r="6">
      <c r="A6" s="4" t="inlineStr">
        <is>
          <t>Summary of aging of the past due loans by loan class within the portfolio segments</t>
        </is>
      </c>
      <c r="B6" s="4" t="inlineStr">
        <is>
          <t>​ ​ ​ ​ ​ ​ ​ ​ ​ ​ ​ ​ ​ ​ ​ Still Accruing ​ ​ ​ ​ ​ 30-59 Days ​ 60-89 Days ​ Over 90 Days ​ Nonaccrual Unaudited Past Due Past Due Past Due Balance December 31, 2020 ​ ​ ​ ​ Commercial real estate ​ $ 674,480 ​ $ 27,227 ​ $ — ​ $ — Commercial and industrial ​ — ​ — ​ — ​ — Construction ​ — ​ — ​ — ​ — One-to-four-family residential ​ 932,256 ​ 106,531 ​ — ​ 77,960 Multi-family real estate ​ — ​ — ​ — ​ — Consumer ​ — ​ — ​ — ​ — Total ​ $ 1,606,736 ​ $ 133,758 ​ $ — ​ $ 77,960 ​ ​ ​ ​ ​ ​ ​ ​ ​ ​ ​ ​ ​ ​ ​ Still Accruing ​ ​ ​ ​ ​ 30-59 Days ​ 60-89 Days ​ Over 90 Days ​ Nonaccrual ​ Past Due Past Due Past Due Balance June 30, 2020 ​ ​ ​ ​ Commercial real estate ​ $ — ​ $ 30,972 ​ $ — ​ $ — Commercial and industrial ​ — ​ 2,249,492 ​ — ​ — Construction ​ — ​ — ​ — ​ — One-to-four-family residential ​ — ​ 71,899 ​ — ​ 255,067 Multi-family real estate ​ — ​ — ​ — ​ — Consumer ​ — ​ — ​ — ​ — Total ​ $ — ​ $ 2,352,363 ​ $ — ​ $ 255,067</t>
        </is>
      </c>
    </row>
    <row r="7">
      <c r="A7" s="4" t="inlineStr">
        <is>
          <t>Summary of individually impaired loans by class of loans</t>
        </is>
      </c>
      <c r="B7" s="4" t="inlineStr">
        <is>
          <t>​ ​ ​ ​ ​ ​ ​ ​ ​ ​ ​ ​ ​ ​ ​ ​ ​ ​ ​ ​ Unpaid ​ Average Interest ​ Recorded Principal Related Recorded Income Unaudited ​ Investment ​ Balance (1) ​ Allowance ​ Investment ​ Recognized December 31, 2020 ​ ​ ​ ​ ​ ​ ​ ​ ​ ​ With no related allowance ​ ​ ​ ​ ​ ​ ​ ​ ​ ​ recorded ​ ​ ​ ​ ​ ​ ​ ​ ​ ​ Commercial and industrial ​ $ — ​ $ — ​ $ — ​ $ — ​ $ — Commercial real estate ​ 230,331 ​ 248,399 ​ — ​ 231,885 ​ 3,601 One-to-four-family residential ​ 470,218 ​ 600,225 ​ — ​ 479,469 ​ 9,480 Multi-family real estate ​ ​ 90,428 ​ ​ 90,428 ​ ​ — ​ ​ 90,801 ​ ​ 1,146 Consumer ​ — ​ — ​ — ​ — ​ — ​ ​ ​ ​ ​ ​ ​ ​ ​ ​ ​ ​ ​ ​ ​ ​ ​ ​ $ 790,977 ​ $ 939,052 ​ $ — ​ $ 802,155 ​ $ 14,227 ​ ​ ​ ​ ​ ​ ​ ​ ​ ​ ​ ​ ​ ​ ​ ​ ​ ​ ​ ​ Unpaid ​ Average Interest ​ Recorded Principal Related Recorded Income ​ ​ Investment ​ Balance (1) ​ Allowance ​ Investment ​ Recognized With an allowance recorded ​ ​ ​ ​ ​ ​ ​ ​ ​ ​ ​ ​ ​ ​ ​ Commercial ​ $ — ​ $ — ​ $ — ​ $ — ​ $ — Commercial real estate ​ — ​ — ​ — ​ — ​ — Residential ​ — ​ — ​ — ​ — ​ — Consumer ​ — ​ — ​ — ​ — ​ — ​ ​ $ — ​ $ — ​ $ — ​ $ — ​ $ — ​ (1) Represents the borrower's loan obligation, gross of any previously charged-off amounts. ​ ​ ​ ​ ​ ​ ​ ​ ​ ​ ​ ​ ​ ​ ​ ​ ​ ​ ​ ​ ​ ​ Unpaid ​ ​ ​ ​ Average ​ Interest ​ ​ Recorded ​ Principal ​ Related ​ Recorded ​ Income ​ ​ Investment Balance (1) Allowance Investment Recognized June 30, 2020 ​ ​ ​ ​ ​ ​ ​ ​ ​ ​ ​ ​ ​ ​ ​ With no related allowance ​ ​ ​ ​ ​ recorded ​ ​ ​ ​ ​ Commercial ​ $ — ​ $ — ​ $ — ​ $ — ​ $ — Commercial real estate ​ 688,616 ​ 706,683 ​ — ​ 703,019 ​ 35,924 Residential ​ 1,910,288 ​ 1,949,867 ​ — ​ 1,953,293 ​ 92,195 Consumer ​ — ​ — ​ — ​ — ​ — ​ ​ $ 2,598,904 ​ $ 2,656,550 ​ $ — ​ $ 2,656,312 ​ $ 128,119 ​ ​ ​ ​ ​ ​ ​ ​ ​ ​ ​ ​ ​ ​ ​ ​ ​ ​ ​ ​ ​ ​ Unpaid ​ ​ ​ ​ Average ​ Interest ​ ​ Recorded ​ Principal ​ Related ​ Recorded ​ Income ​ Investment Balance (1) Allowance Investment Recognized With an allowance recorded ​ ​ ​ ​ ​ Commercial ​ $ 2,249,492 ​ $ 2,264,806 ​ $ 972,598 ​ $ 2,355,363 ​ $ 123,657 Commercial real estate ​ — ​ — ​ — ​ — ​ — Residential ​ 327,131 ​ 327,131 ​ 82,785 ​ 333,526 ​ 15,742 Consumer ​ — ​ — ​ — ​ — ​ — ​ ​ $ 2,576,623 ​ $ 2,591,937 ​ $ 1,055,383 ​ $ 2,688,889 ​ $ 139,399 ​ (1) Represents the borrower's loan obligation, gross of any previously charged-off amounts.</t>
        </is>
      </c>
    </row>
    <row r="8">
      <c r="A8" s="4" t="inlineStr">
        <is>
          <t>Schedule of loan modification requests</t>
        </is>
      </c>
      <c r="B8" s="4" t="inlineStr">
        <is>
          <t>​ ​ ​ ​ ​ ​ ​ ​ ​ ​ ​ ​ ​ ​ Unaudited ​ ​ ​ ​ ​ ​ December 31, 2020 June 30, 2020 ​ Number of Loans Amount Number of Loans Amount Loan Classification ​ ​ ​ ​ Commercial real estate ​ — ​ $ — ​ 33 ​ $ 17,598,305 Commercial and industrial ​ — ​ — ​ — ​ — Construction ​ — ​ — ​ — ​ — One-to-four-family residential ​ 3 ​ 343,051 ​ 14 ​ 1,589,064 Multi-family real estate ​ — ​ — ​ 3 ​ 41,568 Consumer ​ — ​ — ​ — ​ — Total ​ 3 ​ $ 343,051 ​ 50 ​ $ 19,228,937 ​ ​ ​ ​ ​ ​ ​ ​ ​ ​ ​</t>
        </is>
      </c>
    </row>
    <row r="9">
      <c r="A9" s="4" t="inlineStr">
        <is>
          <t>Commercial Real Estate And Commercial Portfolio</t>
        </is>
      </c>
    </row>
    <row r="10">
      <c r="A10" s="3" t="inlineStr">
        <is>
          <t>Loans and Leases Receivable Disclosure [Line Items]</t>
        </is>
      </c>
    </row>
    <row r="11">
      <c r="A11" s="4" t="inlineStr">
        <is>
          <t>Summary of credit quality information by loan portfolio</t>
        </is>
      </c>
      <c r="B11" s="4" t="inlineStr">
        <is>
          <t>​ ​ ​ ​ ​ ​ ​ ​ ​ ​ ​ ​ ​ ​ ​ ​ ​ ​ ​ Special Mention/ ​ ​ ​ ​ ​ ​ Unaudited ​ Pass Watch Substandard Doubtful December 31, 2020 ​ ​ ​ ​ Commercial real estate ​ $ 47,324,480 ​ $ 230,331 ​ $ — ​ $ — Commercial and industrial ​ 6,207,290 ​ 4,810,677 ​ — ​ — Construction ​ 10,080,584 ​ — ​ — ​ — ​ ​ $ 63,612,354 ​ $ 5,041,008 ​ $ — ​ $ — ​ ​ ​ ​ ​ ​ ​ ​ ​ ​ ​ ​ ​ ​ ​ ​ ​ ​ ​ Special Mention/ ​ ​ ​ ​ ​ ​ ​ Pass Watch Substandard Doubtful June 30, 2020 ​ ​ ​ ​ Commercial real estate ​ $ 38,795,967 ​ $ 1,743,733 ​ $ 236,390 ​ $ — Commercial and industrial ​ 10,789,768 ​ — ​ 2,249,492 ​ — Construction ​ 11,103,198 ​ — ​ ​ — ​ — ​ ​ $ 60,688,933 ​ $ 1,743,733 ​ $ 2,485,882 ​ $ —</t>
        </is>
      </c>
    </row>
    <row r="12">
      <c r="A12" s="4" t="inlineStr">
        <is>
          <t>Residential Real Estate And Consumer Portfolio</t>
        </is>
      </c>
    </row>
    <row r="13">
      <c r="A13" s="3" t="inlineStr">
        <is>
          <t>Loans and Leases Receivable Disclosure [Line Items]</t>
        </is>
      </c>
    </row>
    <row r="14">
      <c r="A14" s="4" t="inlineStr">
        <is>
          <t>Summary of credit quality information by loan portfolio</t>
        </is>
      </c>
      <c r="B14" s="4" t="inlineStr">
        <is>
          <t>​ ​ ​ ​ ​ ​ ​ ​ Unaudited Performing Nonperforming December 31, 2020 ​ ​ One-to-four-family residential ​ $ 43,196,301 ​ $ 77,960 Multi-family real estate ​ 11,521,691 ​ — Consumer ​ 1,986,429 ​ — ​ ​ $ 56,704,421 ​ $ 77,960 ​ ​ ​ ​ ​ ​ ​ ​ ​ Performing Nonperforming June 30, 2020 ​ ​ One-to-four-family residential ​ $ 41,466,679 ​ $ 255,067 Multi-family real estate ​ 9,578,554 ​ — Consumer ​ 2,654,509 ​ — ​ ​ $ 53,699,742 ​ $ 255,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Dec. 31, 2020</t>
        </is>
      </c>
    </row>
    <row r="3">
      <c r="A3" s="3" t="inlineStr">
        <is>
          <t>Deposits</t>
        </is>
      </c>
    </row>
    <row r="4">
      <c r="A4" s="4" t="inlineStr">
        <is>
          <t>Schedule of major classifications of deposits</t>
        </is>
      </c>
      <c r="B4" s="4" t="inlineStr">
        <is>
          <t>​ ​ ​ ​ ​ ​ ​ ​ ​ ​ ​ ​ ​ ​ ​ ​ Unaudited ​ ​ ​ ​ ​ ​ ​ ​ At December 31, 2020 At June 30, 2020 ​ ​ ​ Amount ​ Percent Amount Percent ​ Non-interest-bearing demand accounts ​ $ 12,708,462 9.13 % $ 12,382,548 9.24 % ​ Demand, NOW, money market accounts ​ 39,390,536 28.29 % 34,888,291 26.03 % ​ Savings accounts ​ 41,426,496 29.75 % 39,276,979 29.31 % ​ Certificates of deposit ​ 45,722,773 32.84 % 47,467,101 35.42 % ​ Total ​ $ 139,248,267 100.00 % $ 134,014,919 100.00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 USD ($)</t>
        </is>
      </c>
      <c r="B1" s="2" t="inlineStr">
        <is>
          <t>Dec. 31, 2020</t>
        </is>
      </c>
      <c r="C1" s="2" t="inlineStr">
        <is>
          <t>Jun. 30, 2020</t>
        </is>
      </c>
    </row>
    <row r="2">
      <c r="A2" s="3" t="inlineStr">
        <is>
          <t>Assets</t>
        </is>
      </c>
    </row>
    <row r="3">
      <c r="A3" s="4" t="inlineStr">
        <is>
          <t>Cash and due from banks</t>
        </is>
      </c>
      <c r="B3" s="6" t="n">
        <v>4395907</v>
      </c>
      <c r="C3" s="6" t="n">
        <v>3610747</v>
      </c>
    </row>
    <row r="4">
      <c r="A4" s="4" t="inlineStr">
        <is>
          <t>Federal funds sold</t>
        </is>
      </c>
      <c r="B4" s="5" t="n">
        <v>20147000</v>
      </c>
      <c r="C4" s="5" t="n">
        <v>20664000</v>
      </c>
    </row>
    <row r="5">
      <c r="A5" s="4" t="inlineStr">
        <is>
          <t>Cash and cash equivalents</t>
        </is>
      </c>
      <c r="B5" s="5" t="n">
        <v>24542907</v>
      </c>
      <c r="C5" s="5" t="n">
        <v>24274747</v>
      </c>
    </row>
    <row r="6">
      <c r="A6" s="4" t="inlineStr">
        <is>
          <t>Interest bearing deposits held in other financial institutions</t>
        </is>
      </c>
      <c r="B6" s="5" t="n">
        <v>3297908</v>
      </c>
      <c r="C6" s="5" t="n">
        <v>1944550</v>
      </c>
    </row>
    <row r="7">
      <c r="A7" s="4" t="inlineStr">
        <is>
          <t>Fair Value</t>
        </is>
      </c>
      <c r="B7" s="5" t="n">
        <v>11967664</v>
      </c>
      <c r="C7" s="5" t="n">
        <v>15008087</v>
      </c>
    </row>
    <row r="8">
      <c r="A8" s="4" t="inlineStr">
        <is>
          <t>Debt securities held to maturity</t>
        </is>
      </c>
      <c r="B8" s="5" t="n">
        <v>1621058</v>
      </c>
      <c r="C8" s="5" t="n">
        <v>2841353</v>
      </c>
    </row>
    <row r="9">
      <c r="A9" s="4" t="inlineStr">
        <is>
          <t>Loans, net of allowance of $2,117,711 and $1,699,977, respectively</t>
        </is>
      </c>
      <c r="B9" s="5" t="n">
        <v>123155497</v>
      </c>
      <c r="C9" s="5" t="n">
        <v>116918893</v>
      </c>
    </row>
    <row r="10">
      <c r="A10" s="4" t="inlineStr">
        <is>
          <t>Interest receivable</t>
        </is>
      </c>
      <c r="B10" s="5" t="n">
        <v>455073</v>
      </c>
      <c r="C10" s="5" t="n">
        <v>499740</v>
      </c>
    </row>
    <row r="11">
      <c r="A11" s="4" t="inlineStr">
        <is>
          <t>Foreclosed assets</t>
        </is>
      </c>
      <c r="C11" s="5" t="n">
        <v>64080</v>
      </c>
    </row>
    <row r="12">
      <c r="A12" s="4" t="inlineStr">
        <is>
          <t>Investment in restricted stock, at cost</t>
        </is>
      </c>
      <c r="B12" s="5" t="n">
        <v>262200</v>
      </c>
      <c r="C12" s="5" t="n">
        <v>262200</v>
      </c>
    </row>
    <row r="13">
      <c r="A13" s="4" t="inlineStr">
        <is>
          <t>Cash surrender value life insurance</t>
        </is>
      </c>
      <c r="B13" s="5" t="n">
        <v>5887657</v>
      </c>
      <c r="C13" s="5" t="n">
        <v>5804067</v>
      </c>
    </row>
    <row r="14">
      <c r="A14" s="4" t="inlineStr">
        <is>
          <t>Premises and equipment, net</t>
        </is>
      </c>
      <c r="B14" s="5" t="n">
        <v>1900514</v>
      </c>
      <c r="C14" s="5" t="n">
        <v>1968797</v>
      </c>
    </row>
    <row r="15">
      <c r="A15" s="4" t="inlineStr">
        <is>
          <t>Deferred tax asset</t>
        </is>
      </c>
      <c r="B15" s="5" t="n">
        <v>542954</v>
      </c>
      <c r="C15" s="5" t="n">
        <v>700380</v>
      </c>
    </row>
    <row r="16">
      <c r="A16" s="4" t="inlineStr">
        <is>
          <t>Other assets</t>
        </is>
      </c>
      <c r="B16" s="5" t="n">
        <v>857161</v>
      </c>
      <c r="C16" s="5" t="n">
        <v>363355</v>
      </c>
    </row>
    <row r="17">
      <c r="A17" s="4" t="inlineStr">
        <is>
          <t>Total assets</t>
        </is>
      </c>
      <c r="B17" s="5" t="n">
        <v>174490593</v>
      </c>
      <c r="C17" s="5" t="n">
        <v>170650249</v>
      </c>
    </row>
    <row r="18">
      <c r="A18" s="3" t="inlineStr">
        <is>
          <t>Deposits</t>
        </is>
      </c>
    </row>
    <row r="19">
      <c r="A19" s="4" t="inlineStr">
        <is>
          <t>Non-interest bearing</t>
        </is>
      </c>
      <c r="B19" s="5" t="n">
        <v>12708462</v>
      </c>
      <c r="C19" s="5" t="n">
        <v>12382548</v>
      </c>
    </row>
    <row r="20">
      <c r="A20" s="4" t="inlineStr">
        <is>
          <t>Interest bearing</t>
        </is>
      </c>
      <c r="B20" s="5" t="n">
        <v>126539805</v>
      </c>
      <c r="C20" s="5" t="n">
        <v>121632371</v>
      </c>
    </row>
    <row r="21">
      <c r="A21" s="4" t="inlineStr">
        <is>
          <t>Federal Home Loan Bank (FHLB) advances</t>
        </is>
      </c>
      <c r="B21" s="5" t="n">
        <v>8000000</v>
      </c>
      <c r="C21" s="5" t="n">
        <v>8000000</v>
      </c>
    </row>
    <row r="22">
      <c r="A22" s="4" t="inlineStr">
        <is>
          <t>Paycheck protection program lending facility (PPPLF) funding</t>
        </is>
      </c>
      <c r="B22" s="5" t="n">
        <v>4493138</v>
      </c>
      <c r="C22" s="5" t="n">
        <v>6374898</v>
      </c>
    </row>
    <row r="23">
      <c r="A23" s="4" t="inlineStr">
        <is>
          <t>Other liabilities</t>
        </is>
      </c>
      <c r="B23" s="5" t="n">
        <v>1128501</v>
      </c>
      <c r="C23" s="5" t="n">
        <v>1478097</v>
      </c>
    </row>
    <row r="24">
      <c r="A24" s="4" t="inlineStr">
        <is>
          <t>Total liabilities</t>
        </is>
      </c>
      <c r="B24" s="5" t="n">
        <v>152869906</v>
      </c>
      <c r="C24" s="5" t="n">
        <v>149867914</v>
      </c>
    </row>
    <row r="25">
      <c r="A25" s="3" t="inlineStr">
        <is>
          <t>Equity</t>
        </is>
      </c>
    </row>
    <row r="26">
      <c r="A26" s="4" t="inlineStr">
        <is>
          <t>Retained earnings</t>
        </is>
      </c>
      <c r="B26" s="5" t="n">
        <v>21471691</v>
      </c>
      <c r="C26" s="5" t="n">
        <v>20715610</v>
      </c>
    </row>
    <row r="27">
      <c r="A27" s="4" t="inlineStr">
        <is>
          <t>Accumulated other comprehensive income</t>
        </is>
      </c>
      <c r="B27" s="5" t="n">
        <v>148996</v>
      </c>
      <c r="C27" s="5" t="n">
        <v>66725</v>
      </c>
    </row>
    <row r="28">
      <c r="A28" s="4" t="inlineStr">
        <is>
          <t>Total equity</t>
        </is>
      </c>
      <c r="B28" s="5" t="n">
        <v>21620687</v>
      </c>
      <c r="C28" s="5" t="n">
        <v>20782335</v>
      </c>
    </row>
    <row r="29">
      <c r="A29" s="4" t="inlineStr">
        <is>
          <t>Total liabilities and equity</t>
        </is>
      </c>
      <c r="B29" s="6" t="n">
        <v>174490593</v>
      </c>
      <c r="C29" s="6" t="n">
        <v>170650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6 Months Ended</t>
        </is>
      </c>
    </row>
    <row r="2">
      <c r="B2" s="2" t="inlineStr">
        <is>
          <t>Dec. 31, 2020</t>
        </is>
      </c>
    </row>
    <row r="3">
      <c r="A3" s="3" t="inlineStr">
        <is>
          <t>Other Comprehensive Income</t>
        </is>
      </c>
    </row>
    <row r="4">
      <c r="A4" s="4" t="inlineStr">
        <is>
          <t>Schedule of changes in accumulated other comprehensive income by component</t>
        </is>
      </c>
      <c r="B4" s="4" t="inlineStr">
        <is>
          <t>​ ​ ​ ​ ​ ​ ​ ​ ​ ​ ​ ​ Unrealized ​ ​ ​ ​ ​ ​ ​ ​ Gains and ​ Unrealized ​ ​ ​ ​ ​ Losses on ​ Losses on ​ ​ ​ ​ ​ Available ​ Held to ​ ​ ​ ​ ​ for Sale Debt ​ Maturity Debt ​ ​ ​ Unaudited ​ Securities Securities Total Six Months Ended December 31, 2020 ​ ​ ​ Balance, beginning of period ​ $ 262,688 ​ $ (195,963) ​ $ 66,725 Other comprehensive gain before reclassifications (net of tax) ​ 9,685 ​ — ​ 9,685 Amortization of amounts transferred from debt securities available for sale to held to maturity ​ — ​ 39,096 ​ 39,096 Balance, September 30, 2020 ​ 272,373 ​ (156,867) ​ 115,506 Other comprehensive loss before reclassifications (net of tax) ​ (16,008) ​ — ​ (16,008) Amortization of amounts transferred from debt securities available for sale to held to maturity ​ — ​ 49,498 ​ 49,498 Balance, December 31, 2020 ​ $ 256,365 ​ $ (107,369) ​ $ 148,996 ​ ​ ​ ​ ​ ​ ​ ​ ​ ​ ​ ​ Unrealized ​ ​ ​ ​ ​ ​ ​ ​ Gains and ​ Unrealized ​ ​ ​ ​ ​ Losses on ​ Losses on ​ ​ ​ ​ ​ Available ​ Held to ​ ​ ​ ​ ​ for Sale Debt ​ Maturity Debt ​ ​ ​ Unaudited Securities Securities Total Six Months Ended December 31, 2019 ​ ​ ​ Balance, beginning of period ​ $ 66,362 ​ $ (224,316) ​ $ (157,954) Other comprehensive loss before reclassifications (net of tax) ​ (17,284) ​ — ​ (17,284) Amortization of amounts transferred from debt securities available for sale to held to maturity ​ — ​ 4,441 ​ 4,441 Balance, September 30, 2019 ​ 49,078 ​ (219,875) ​ (170,797) Other comprehensive loss before reclassifications (net of tax) ​ (15,791) ​ — ​ (15,791) Amortization of amounts transferred from debt securities available for sale to held to maturity ​ — ​ 5,173 ​ 5,173 Balance, December 31, 2019 ​ $ 33,287 ​ $ (214,702) ​ $ (181,4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6 Months Ended</t>
        </is>
      </c>
    </row>
    <row r="2">
      <c r="B2" s="2" t="inlineStr">
        <is>
          <t>Dec. 31, 2020</t>
        </is>
      </c>
    </row>
    <row r="3">
      <c r="A3" s="3" t="inlineStr">
        <is>
          <t>Minimum Regulatory Capital Requirements</t>
        </is>
      </c>
    </row>
    <row r="4">
      <c r="A4" s="4" t="inlineStr">
        <is>
          <t>Summary of Actual capital amounts and ratios</t>
        </is>
      </c>
      <c r="B4" s="4" t="inlineStr">
        <is>
          <t>The Bank’s actual capital amounts and ratios are presented in the following table (in thousands): ​ ​ ​ ​ ​ ​ ​ ​ ​ ​ ​ ​ ​ ​ ​ ​ ​ ​ ​ ​ ​ ​ ​ ​ ​ ​ ​ ​ ​ ​ ​ ​ ​ ​ Minimum To Be Well ​ Minimum ​ ​ ​ ​ ​ ​ ​ ​ ​ ​ ​ ​ Capitalized Under ​ Capital Adequacy ​ ​ ​ ​ ​ ​ ​ Minimum Capital ​ Prompt Corrective ​ with ​ ​ Actual ​ Requirements ​ Action Provisions ​ Capital Buffer Unaudited ​ Amount ​ Ratio ​ Amount ​ Ratio ​ Amount ​ Ratio ​ Amount ​ Ratio December 31, 2020 ​ ​ ​ ​ ​ Common Equity Tier I ratio ​ $ 21,017 11.86 % $ 7,976 &gt;4.5 % $ 11,521 &gt;6.5 % $ 12,407 &gt;7.0 % Tier I Capital to Risk Weighted Assets ​ 21,017 11.86 % 10,635 &gt;6.0 % 14,180 &gt;8.0 % 15,066 &gt;8.5 % Total Risk Based Capital to Risk Weighted Assets ​ 23,135 13.05 % 14,180 &gt;8.0 % 17,725 &gt;10.0 % 18,611 &gt;10.5 % Tier I Capital to Average Assets ​ 21,017 12.60 % 6,672 &gt;4.0 % 8,340 &gt;5.0 % 8,340 &gt;5.0 % ​ ​ ​ ​ ​ ​ ​ ​ ​ ​ ​ ​ ​ ​ ​ ​ ​ ​ ​ ​ ​ ​ ​ ​ ​ ​ ​ ​ ​ ​ ​ ​ ​ Minimum To Be Well ​ Minimum ​ ​ ​ ​ ​ ​ ​ ​ ​ ​ ​ ​ Capitalized Under ​ Capital Adequacy ​ ​ ​ ​ ​ ​ ​ Minimum Capital ​ Prompt Corrective ​ with ​ ​ Actual ​ Requirements ​ Action Provisions ​ Capital Buffer ​ Amount Ratio ​ Amount Ratio ​ Amount Ratio ​ Amount Ratio ​ June 30, 2020 ​ ​ ​ ​ ​ Common Equity Tier I ratio ​ $ 20,015 13.58 % $ 6,632 &gt;4.5 % $ 9,580 &gt;6.5 % $ 10,314 &gt;7.0 % Tier I Capital to Risk Weighted Assets ​ 20,015 13.58 % 8,843 &gt;6.0 % 11,791 &gt;8.0 % 12,524 &gt;8.5 % Total Risk Based Capital to Risk Weighted Assets ​ 21,715 14.74 % 11,786 &gt;8.0 % 14,732 &gt;10.0 % 15,471 &gt;10.5 % Tier I Capital to Average Assets ​ 20,015 13.12 % 6,102 &gt;4.0 % 7,628 &gt;5.0 % 7,628 &gt;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t>
        </is>
      </c>
    </row>
    <row r="4">
      <c r="A4" s="4" t="inlineStr">
        <is>
          <t>Other Commitments [Table Text Block]</t>
        </is>
      </c>
      <c r="B4" s="4" t="inlineStr">
        <is>
          <t>​ ​ ​ ​ ​ ​ ​ ​ ​ ​ ​ Unaudited ​ ​ ​ ​ December 31, 2020 June 30, 2020 Commitments to grant loans ​ $ 8,357,000 ​ $ 8,181,000 Unused commitments under lines of credit ​ 7,053,000 ​ 5,780,000 MPF credit enhancements ​ 552,760 ​ 333,9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6 Months Ended</t>
        </is>
      </c>
    </row>
    <row r="2">
      <c r="B2" s="2" t="inlineStr">
        <is>
          <t>Dec. 31, 2020</t>
        </is>
      </c>
    </row>
    <row r="3">
      <c r="A3" s="3" t="inlineStr">
        <is>
          <t>Fair Value of Assets and Liabilities</t>
        </is>
      </c>
    </row>
    <row r="4">
      <c r="A4" s="4" t="inlineStr">
        <is>
          <t>Schedule of assets and liabilities measured at fair value on a recurring basis</t>
        </is>
      </c>
      <c r="B4" s="4" t="inlineStr">
        <is>
          <t>​ ​ ​ ​ ​ ​ ​ ​ ​ ​ ​ ​ ​ ​ ​ ​ Quoted Prices in Other Observable Unobservable ​ ​ ​ ​ ​ Active Markets ​ Inputs ​ Inputs Unaudited Total (Level 1) (Level 2) (Level 3) December 31, 2020 ​ ​ ​ ​ States and municipalities ​ $ 2,626,668 ​ $ — ​ $ 2,626,668 ​ $ — Mortgage-backed ​ 6,057,863 ​ — ​ 6,057,863 ​ — Corporate bonds ​ 3,283,133 ​ — ​ 3,283,133 ​ — Total assets ​ $ 11,967,664 ​ $ — ​ $ 11,967,664 ​ $ — ​ ​ ​ ​ ​ ​ ​ ​ ​ ​ ​ ​ ​ ​ ​ ​ ​ ​ ​ Quoted Prices in ​ Other Observable ​ Unobservable ​ ​ ​ ​ ​ Active Markets ​ Inputs ​ Inputs ​ Total (Level 1) (Level 2) (Level 3) June 30, 2020 ​ ​ ​ ​ States and municipalities ​ $ 3,059,696 ​ $ — ​ $ 3,059,696 ​ $ — Mortgage-backed ​ 8,674,729 ​ — ​ 8,674,729 ​ — Corporate bonds ​ 3,273,662 ​ — ​ 3,273,662 ​ — Total assets ​ $ 15,008,087 ​ $ — ​ $ 15,008,087 ​ $ —</t>
        </is>
      </c>
    </row>
    <row r="5">
      <c r="A5" s="4" t="inlineStr">
        <is>
          <t>Schedule of financial assets measured at fair value on a nonrecurring basis</t>
        </is>
      </c>
      <c r="B5" s="4" t="inlineStr">
        <is>
          <t>​ ​ ​ ​ ​ ​ ​ ​ ​ ​ ​ ​ ​ ​ ​ Unaudited ​ ​ ​ ​ ​ ​ ​ ​ ​ December 31, June 30, Valuation Unobservable Range ​ ​ 2020 ​ 2020 ​ Technique ​ Input ​ (Weighted Avg.) Impaired loans ​ $ — ​ $ 1,536,554 Collateral valuation Discount from market value 0% - 57% ​ ​ ​ ​ ​ ​ ​ ​ ​ ​ ​ ​ ​ Foreclosed assets ​ $ — ​ $ 64,080 Collateral valuation Discount from market value 0% - 65%</t>
        </is>
      </c>
    </row>
    <row r="6">
      <c r="A6" s="4" t="inlineStr">
        <is>
          <t>Schedule of estimated fair values of financial instruments</t>
        </is>
      </c>
      <c r="B6" s="4" t="inlineStr">
        <is>
          <t>​ ​ ​ ​ ​ ​ ​ ​ ​ ​ ​ ​ ​ ​ ​ ​ ​ ​ ​ ​ ​ ​ ​ ​ ​ December 31, 2020 unaudited ​ June 30, 2020 ​ ​ Carrying Value Fair Value Carrying Value Fair Value Financial Assets ​ ​ ​ ​ ​ ​ ​ ​ ​ ​ ​ ​ ​ Cash and due from banks ​ $ 24,542,907 ​ $ 24,542,907 ​ $ 24,274,747 ​ $ 24,724,747 ​ Interest bearing deposits in other financial institutions ​ 3,297,908 ​ 3,297,908 ​ 1,944,500 ​ 1,944,500 ​ Available for sale debt securities ​ 11,967,664 ​ 11,967,664 ​ 15,008,087 ​ 15,008,087 ​ Held to maturity debt securities ​ 1,621,058 ​ 1,774,151 ​ 2,841,353 ​ 3,158,960 ​ Loans, net ​ 123,155,497 ​ 124,449,000 ​ 116,918,893 ​ 118,424,000 ​ Investment in restricted stock ​ 262,200 ​ 262,200 ​ 262,200 ​ 262,200 ​ Accured interest receivable ​ 455,073 ​ 455,073 ​ 499,740 ​ 499,740 ​ Financial Liabilities ​ ​ ​ ​ ​ Deposits ​ $ 139,248,267 ​ $ 139,407,000 ​ $ 134,014,919 ​ $ 134,996,000 ​ Borrowings ​ 8,000,000 ​ 8,000,000 ​ 8,000,000 ​ 8,000,000 ​ Payroll protection program lending facility ​ 4,493,138 ​ 4,493,138 ​ 6,374,898 ​ 6,374,898 ​ Accrued interest payable ​ 10,232 ​ 10,232 ​ 4,561 ​ 4,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1" customWidth="1" min="2" max="2"/>
    <col width="24" customWidth="1" min="3" max="3"/>
    <col width="18" customWidth="1" min="4" max="4"/>
  </cols>
  <sheetData>
    <row r="1">
      <c r="A1" s="1" t="inlineStr">
        <is>
          <t>Basis of Presentation (Details)</t>
        </is>
      </c>
      <c r="B1" s="2" t="inlineStr">
        <is>
          <t>Dec. 31, 2020USD ($)</t>
        </is>
      </c>
      <c r="C1" s="2" t="inlineStr">
        <is>
          <t>Dec. 09, 2020$ / shares</t>
        </is>
      </c>
      <c r="D1" s="2" t="inlineStr">
        <is>
          <t>Dec. 31, 2020item</t>
        </is>
      </c>
    </row>
    <row r="2">
      <c r="A2" s="4" t="inlineStr">
        <is>
          <t>Marathon Bancorp, Inc.</t>
        </is>
      </c>
    </row>
    <row r="3">
      <c r="A3" s="3" t="inlineStr">
        <is>
          <t>Class of Stock [Line Items]</t>
        </is>
      </c>
    </row>
    <row r="4">
      <c r="A4" s="4" t="inlineStr">
        <is>
          <t>Number of branch offices | item</t>
        </is>
      </c>
      <c r="D4" s="5" t="n">
        <v>3</v>
      </c>
    </row>
    <row r="5">
      <c r="A5" s="4" t="inlineStr">
        <is>
          <t>Percentage of common stock to be outstanding</t>
        </is>
      </c>
      <c r="C5" s="4" t="inlineStr">
        <is>
          <t>45.00%</t>
        </is>
      </c>
    </row>
    <row r="6">
      <c r="A6" s="4" t="inlineStr">
        <is>
          <t>Reorganization costs | $</t>
        </is>
      </c>
      <c r="B6" s="6" t="n">
        <v>324000</v>
      </c>
    </row>
    <row r="7">
      <c r="A7" s="4" t="inlineStr">
        <is>
          <t>Marathon Mutual Holding Company</t>
        </is>
      </c>
    </row>
    <row r="8">
      <c r="A8" s="3" t="inlineStr">
        <is>
          <t>Class of Stock [Line Items]</t>
        </is>
      </c>
    </row>
    <row r="9">
      <c r="A9" s="4" t="inlineStr">
        <is>
          <t>Share Price | $ / shares</t>
        </is>
      </c>
      <c r="C9" s="6" t="n">
        <v>10</v>
      </c>
    </row>
    <row r="10">
      <c r="A10" s="4" t="inlineStr">
        <is>
          <t>Percentage of common stock permitted to be subscribed under ESOP</t>
        </is>
      </c>
      <c r="C10" s="4" t="inlineStr">
        <is>
          <t>3.92%</t>
        </is>
      </c>
    </row>
    <row r="11">
      <c r="A11" s="4" t="inlineStr">
        <is>
          <t>Marathon Mutual Holding Company | Marathon Bancorp, Inc.</t>
        </is>
      </c>
    </row>
    <row r="12">
      <c r="A12" s="3" t="inlineStr">
        <is>
          <t>Class of Stock [Line Items]</t>
        </is>
      </c>
    </row>
    <row r="13">
      <c r="A13" s="4" t="inlineStr">
        <is>
          <t>Ownership percentage by parent</t>
        </is>
      </c>
      <c r="C13" s="4" t="inlineStr">
        <is>
          <t>5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1" customWidth="1" min="5" max="5"/>
    <col width="25" customWidth="1" min="6" max="6"/>
  </cols>
  <sheetData>
    <row r="1">
      <c r="A1" s="1" t="inlineStr">
        <is>
          <t>Debt Securities - (Details)</t>
        </is>
      </c>
      <c r="B1" s="2" t="inlineStr">
        <is>
          <t>3 Months Ended</t>
        </is>
      </c>
      <c r="D1" s="2" t="inlineStr">
        <is>
          <t>6 Months Ended</t>
        </is>
      </c>
    </row>
    <row r="2">
      <c r="B2" s="2" t="inlineStr">
        <is>
          <t>Dec. 31, 2020USD ($)loan</t>
        </is>
      </c>
      <c r="C2" s="2" t="inlineStr">
        <is>
          <t>Dec. 31, 2019USD ($)</t>
        </is>
      </c>
      <c r="D2" s="2" t="inlineStr">
        <is>
          <t>Dec. 31, 2020USD ($)loan</t>
        </is>
      </c>
      <c r="E2" s="2" t="inlineStr">
        <is>
          <t>Dec. 31, 2019USD ($)</t>
        </is>
      </c>
      <c r="F2" s="2" t="inlineStr">
        <is>
          <t>Jun. 30, 2020USD ($)loan</t>
        </is>
      </c>
    </row>
    <row r="3">
      <c r="A3" s="3" t="inlineStr">
        <is>
          <t>Debt Securities</t>
        </is>
      </c>
    </row>
    <row r="4">
      <c r="A4" s="4" t="inlineStr">
        <is>
          <t>Securities pledged as collateral | $</t>
        </is>
      </c>
      <c r="B4" s="6" t="n">
        <v>1377000</v>
      </c>
      <c r="D4" s="6" t="n">
        <v>1377000</v>
      </c>
      <c r="F4" s="6" t="n">
        <v>1689000</v>
      </c>
    </row>
    <row r="5">
      <c r="A5" s="4" t="inlineStr">
        <is>
          <t>Sales of available for sale debt securities | $</t>
        </is>
      </c>
      <c r="B5" s="6" t="n">
        <v>0</v>
      </c>
      <c r="C5" s="6" t="n">
        <v>0</v>
      </c>
      <c r="D5" s="6" t="n">
        <v>0</v>
      </c>
      <c r="E5" s="6" t="n">
        <v>0</v>
      </c>
    </row>
    <row r="6">
      <c r="A6" s="4" t="inlineStr">
        <is>
          <t>Number of securities in unrealized loss position in less than 12 months | loan</t>
        </is>
      </c>
      <c r="B6" s="5" t="n">
        <v>2</v>
      </c>
      <c r="D6" s="5" t="n">
        <v>2</v>
      </c>
      <c r="F6" s="5" t="n">
        <v>6</v>
      </c>
    </row>
    <row r="7">
      <c r="A7" s="4" t="inlineStr">
        <is>
          <t>Number of securities in unrealized loss position over 12 months | loan</t>
        </is>
      </c>
      <c r="B7" s="5" t="n">
        <v>8</v>
      </c>
      <c r="D7" s="5" t="n">
        <v>8</v>
      </c>
      <c r="F7" s="5" t="n">
        <v>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Carrying value of securities (Details) - USD ($)</t>
        </is>
      </c>
      <c r="B1" s="2" t="inlineStr">
        <is>
          <t>Dec. 31, 2020</t>
        </is>
      </c>
      <c r="C1" s="2" t="inlineStr">
        <is>
          <t>Jun. 30, 2020</t>
        </is>
      </c>
    </row>
    <row r="2">
      <c r="A2" s="3" t="inlineStr">
        <is>
          <t>Debt Securities</t>
        </is>
      </c>
    </row>
    <row r="3">
      <c r="A3" s="4" t="inlineStr">
        <is>
          <t>Available for sale debt securities, at fair value</t>
        </is>
      </c>
      <c r="B3" s="6" t="n">
        <v>11967664</v>
      </c>
      <c r="C3" s="6" t="n">
        <v>15008087</v>
      </c>
    </row>
    <row r="4">
      <c r="A4" s="4" t="inlineStr">
        <is>
          <t>Held to maturity debt securities, at amortized cost</t>
        </is>
      </c>
      <c r="B4" s="5" t="n">
        <v>1621058</v>
      </c>
      <c r="C4" s="5" t="n">
        <v>2841353</v>
      </c>
    </row>
    <row r="5">
      <c r="A5" s="4" t="inlineStr">
        <is>
          <t>Total</t>
        </is>
      </c>
      <c r="B5" s="6" t="n">
        <v>13588722</v>
      </c>
      <c r="C5" s="6" t="n">
        <v>178494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Fair Value to Amortized Cost (Details) - USD ($)</t>
        </is>
      </c>
      <c r="B1" s="2" t="inlineStr">
        <is>
          <t>Dec. 31, 2020</t>
        </is>
      </c>
      <c r="C1" s="2" t="inlineStr">
        <is>
          <t>Jun. 30, 2020</t>
        </is>
      </c>
    </row>
    <row r="2">
      <c r="A2" s="3" t="inlineStr">
        <is>
          <t>Available for sale debt securities</t>
        </is>
      </c>
    </row>
    <row r="3">
      <c r="A3" s="4" t="inlineStr">
        <is>
          <t>Amortized cost</t>
        </is>
      </c>
      <c r="B3" s="6" t="n">
        <v>11615317</v>
      </c>
      <c r="C3" s="6" t="n">
        <v>14647048</v>
      </c>
    </row>
    <row r="4">
      <c r="A4" s="4" t="inlineStr">
        <is>
          <t>Gross Unrealized Gains</t>
        </is>
      </c>
      <c r="B4" s="5" t="n">
        <v>375519</v>
      </c>
      <c r="C4" s="5" t="n">
        <v>383250</v>
      </c>
    </row>
    <row r="5">
      <c r="A5" s="4" t="inlineStr">
        <is>
          <t>Gross Unrealized Losses</t>
        </is>
      </c>
      <c r="B5" s="5" t="n">
        <v>-23172</v>
      </c>
      <c r="C5" s="5" t="n">
        <v>-22211</v>
      </c>
    </row>
    <row r="6">
      <c r="A6" s="4" t="inlineStr">
        <is>
          <t>Fair Value</t>
        </is>
      </c>
      <c r="B6" s="5" t="n">
        <v>11967664</v>
      </c>
      <c r="C6" s="5" t="n">
        <v>15008087</v>
      </c>
    </row>
    <row r="7">
      <c r="A7" s="3" t="inlineStr">
        <is>
          <t>Held to maturity debt securities</t>
        </is>
      </c>
    </row>
    <row r="8">
      <c r="A8" s="4" t="inlineStr">
        <is>
          <t>Amortized cost</t>
        </is>
      </c>
      <c r="B8" s="5" t="n">
        <v>1621058</v>
      </c>
      <c r="C8" s="5" t="n">
        <v>2841353</v>
      </c>
    </row>
    <row r="9">
      <c r="A9" s="4" t="inlineStr">
        <is>
          <t>Fair Value</t>
        </is>
      </c>
      <c r="B9" s="5" t="n">
        <v>1774151</v>
      </c>
      <c r="C9" s="5" t="n">
        <v>3158960</v>
      </c>
    </row>
    <row r="10">
      <c r="A10" s="4" t="inlineStr">
        <is>
          <t>States and municipalities</t>
        </is>
      </c>
    </row>
    <row r="11">
      <c r="A11" s="3" t="inlineStr">
        <is>
          <t>Available for sale debt securities</t>
        </is>
      </c>
    </row>
    <row r="12">
      <c r="A12" s="4" t="inlineStr">
        <is>
          <t>Amortized cost</t>
        </is>
      </c>
      <c r="B12" s="5" t="n">
        <v>2560520</v>
      </c>
      <c r="C12" s="5" t="n">
        <v>2986117</v>
      </c>
    </row>
    <row r="13">
      <c r="A13" s="4" t="inlineStr">
        <is>
          <t>Gross Unrealized Gains</t>
        </is>
      </c>
      <c r="B13" s="5" t="n">
        <v>72504</v>
      </c>
      <c r="C13" s="5" t="n">
        <v>82375</v>
      </c>
    </row>
    <row r="14">
      <c r="A14" s="4" t="inlineStr">
        <is>
          <t>Gross Unrealized Losses</t>
        </is>
      </c>
      <c r="B14" s="5" t="n">
        <v>-6356</v>
      </c>
      <c r="C14" s="5" t="n">
        <v>-8796</v>
      </c>
    </row>
    <row r="15">
      <c r="A15" s="4" t="inlineStr">
        <is>
          <t>Fair Value</t>
        </is>
      </c>
      <c r="B15" s="5" t="n">
        <v>2626668</v>
      </c>
      <c r="C15" s="5" t="n">
        <v>3059696</v>
      </c>
    </row>
    <row r="16">
      <c r="A16" s="4" t="inlineStr">
        <is>
          <t>Mortgage-backed</t>
        </is>
      </c>
    </row>
    <row r="17">
      <c r="A17" s="3" t="inlineStr">
        <is>
          <t>Available for sale debt securities</t>
        </is>
      </c>
    </row>
    <row r="18">
      <c r="A18" s="4" t="inlineStr">
        <is>
          <t>Amortized cost</t>
        </is>
      </c>
      <c r="B18" s="5" t="n">
        <v>5873194</v>
      </c>
      <c r="C18" s="5" t="n">
        <v>8449561</v>
      </c>
    </row>
    <row r="19">
      <c r="A19" s="4" t="inlineStr">
        <is>
          <t>Gross Unrealized Gains</t>
        </is>
      </c>
      <c r="B19" s="5" t="n">
        <v>201485</v>
      </c>
      <c r="C19" s="5" t="n">
        <v>238583</v>
      </c>
    </row>
    <row r="20">
      <c r="A20" s="4" t="inlineStr">
        <is>
          <t>Gross Unrealized Losses</t>
        </is>
      </c>
      <c r="B20" s="5" t="n">
        <v>-16816</v>
      </c>
      <c r="C20" s="5" t="n">
        <v>-13415</v>
      </c>
    </row>
    <row r="21">
      <c r="A21" s="4" t="inlineStr">
        <is>
          <t>Fair Value</t>
        </is>
      </c>
      <c r="B21" s="5" t="n">
        <v>6057863</v>
      </c>
      <c r="C21" s="5" t="n">
        <v>8674729</v>
      </c>
    </row>
    <row r="22">
      <c r="A22" s="3" t="inlineStr">
        <is>
          <t>Held to maturity debt securities</t>
        </is>
      </c>
    </row>
    <row r="23">
      <c r="A23" s="4" t="inlineStr">
        <is>
          <t>Amortized cost</t>
        </is>
      </c>
      <c r="B23" s="5" t="n">
        <v>1621058</v>
      </c>
      <c r="C23" s="5" t="n">
        <v>2841353</v>
      </c>
    </row>
    <row r="24">
      <c r="A24" s="4" t="inlineStr">
        <is>
          <t>Gross Unrealized Gains</t>
        </is>
      </c>
      <c r="B24" s="5" t="n">
        <v>153093</v>
      </c>
      <c r="C24" s="5" t="n">
        <v>317607</v>
      </c>
    </row>
    <row r="25">
      <c r="A25" s="4" t="inlineStr">
        <is>
          <t>Fair Value</t>
        </is>
      </c>
      <c r="B25" s="5" t="n">
        <v>1774151</v>
      </c>
      <c r="C25" s="5" t="n">
        <v>3158960</v>
      </c>
    </row>
    <row r="26">
      <c r="A26" s="4" t="inlineStr">
        <is>
          <t>Corporate bonds</t>
        </is>
      </c>
    </row>
    <row r="27">
      <c r="A27" s="3" t="inlineStr">
        <is>
          <t>Available for sale debt securities</t>
        </is>
      </c>
    </row>
    <row r="28">
      <c r="A28" s="4" t="inlineStr">
        <is>
          <t>Amortized cost</t>
        </is>
      </c>
      <c r="B28" s="5" t="n">
        <v>3181603</v>
      </c>
      <c r="C28" s="5" t="n">
        <v>3211370</v>
      </c>
    </row>
    <row r="29">
      <c r="A29" s="4" t="inlineStr">
        <is>
          <t>Gross Unrealized Gains</t>
        </is>
      </c>
      <c r="B29" s="5" t="n">
        <v>101530</v>
      </c>
      <c r="C29" s="5" t="n">
        <v>62292</v>
      </c>
    </row>
    <row r="30">
      <c r="A30" s="4" t="inlineStr">
        <is>
          <t>Fair Value</t>
        </is>
      </c>
      <c r="B30" s="6" t="n">
        <v>3283133</v>
      </c>
      <c r="C30" s="6" t="n">
        <v>32736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ecurities - Contractual maturity (Details) - USD ($)</t>
        </is>
      </c>
      <c r="B1" s="2" t="inlineStr">
        <is>
          <t>Dec. 31, 2020</t>
        </is>
      </c>
      <c r="C1" s="2" t="inlineStr">
        <is>
          <t>Jun. 30, 2020</t>
        </is>
      </c>
    </row>
    <row r="2">
      <c r="A2" s="3" t="inlineStr">
        <is>
          <t>Available for sale securities, Amortized cost</t>
        </is>
      </c>
    </row>
    <row r="3">
      <c r="A3" s="4" t="inlineStr">
        <is>
          <t>Due in one year or less</t>
        </is>
      </c>
      <c r="B3" s="6" t="n">
        <v>526154</v>
      </c>
    </row>
    <row r="4">
      <c r="A4" s="4" t="inlineStr">
        <is>
          <t>Due from one to five years</t>
        </is>
      </c>
      <c r="B4" s="5" t="n">
        <v>4406771</v>
      </c>
    </row>
    <row r="5">
      <c r="A5" s="4" t="inlineStr">
        <is>
          <t>Due from five to ten years</t>
        </is>
      </c>
      <c r="B5" s="5" t="n">
        <v>809198</v>
      </c>
    </row>
    <row r="6">
      <c r="A6" s="4" t="inlineStr">
        <is>
          <t>Total amortized cost with maturity</t>
        </is>
      </c>
      <c r="B6" s="5" t="n">
        <v>5742123</v>
      </c>
    </row>
    <row r="7">
      <c r="A7" s="4" t="inlineStr">
        <is>
          <t>Amortized cost</t>
        </is>
      </c>
      <c r="B7" s="5" t="n">
        <v>11615317</v>
      </c>
      <c r="C7" s="6" t="n">
        <v>14647048</v>
      </c>
    </row>
    <row r="8">
      <c r="A8" s="3" t="inlineStr">
        <is>
          <t>Available for sale securities, Fair value</t>
        </is>
      </c>
    </row>
    <row r="9">
      <c r="A9" s="4" t="inlineStr">
        <is>
          <t>Due in one year or less</t>
        </is>
      </c>
      <c r="B9" s="5" t="n">
        <v>540952</v>
      </c>
    </row>
    <row r="10">
      <c r="A10" s="4" t="inlineStr">
        <is>
          <t>Due from one to five years</t>
        </is>
      </c>
      <c r="B10" s="5" t="n">
        <v>4535877</v>
      </c>
    </row>
    <row r="11">
      <c r="A11" s="4" t="inlineStr">
        <is>
          <t>Due from five to ten years</t>
        </is>
      </c>
      <c r="B11" s="5" t="n">
        <v>832972</v>
      </c>
    </row>
    <row r="12">
      <c r="A12" s="4" t="inlineStr">
        <is>
          <t>Total fair value with maturity</t>
        </is>
      </c>
      <c r="B12" s="5" t="n">
        <v>5909801</v>
      </c>
    </row>
    <row r="13">
      <c r="A13" s="4" t="inlineStr">
        <is>
          <t>Fair Value</t>
        </is>
      </c>
      <c r="B13" s="5" t="n">
        <v>11967664</v>
      </c>
      <c r="C13" s="5" t="n">
        <v>15008087</v>
      </c>
    </row>
    <row r="14">
      <c r="A14" s="3" t="inlineStr">
        <is>
          <t>Held to maturity securities, Amortized cost</t>
        </is>
      </c>
    </row>
    <row r="15">
      <c r="A15" s="4" t="inlineStr">
        <is>
          <t>Amortized cost</t>
        </is>
      </c>
      <c r="B15" s="5" t="n">
        <v>1621058</v>
      </c>
      <c r="C15" s="5" t="n">
        <v>2841353</v>
      </c>
    </row>
    <row r="16">
      <c r="A16" s="3" t="inlineStr">
        <is>
          <t>Held to maturity securities, Fair value</t>
        </is>
      </c>
    </row>
    <row r="17">
      <c r="A17" s="4" t="inlineStr">
        <is>
          <t>Fair Value</t>
        </is>
      </c>
      <c r="B17" s="5" t="n">
        <v>1774151</v>
      </c>
      <c r="C17" s="5" t="n">
        <v>3158960</v>
      </c>
    </row>
    <row r="18">
      <c r="A18" s="4" t="inlineStr">
        <is>
          <t>Mortgage-backed</t>
        </is>
      </c>
    </row>
    <row r="19">
      <c r="A19" s="3" t="inlineStr">
        <is>
          <t>Available for sale securities, Amortized cost</t>
        </is>
      </c>
    </row>
    <row r="20">
      <c r="A20" s="4" t="inlineStr">
        <is>
          <t>Without single maturity</t>
        </is>
      </c>
      <c r="B20" s="5" t="n">
        <v>5873194</v>
      </c>
    </row>
    <row r="21">
      <c r="A21" s="4" t="inlineStr">
        <is>
          <t>Amortized cost</t>
        </is>
      </c>
      <c r="B21" s="5" t="n">
        <v>5873194</v>
      </c>
      <c r="C21" s="5" t="n">
        <v>8449561</v>
      </c>
    </row>
    <row r="22">
      <c r="A22" s="3" t="inlineStr">
        <is>
          <t>Available for sale securities, Fair value</t>
        </is>
      </c>
    </row>
    <row r="23">
      <c r="A23" s="4" t="inlineStr">
        <is>
          <t>Without single maturity</t>
        </is>
      </c>
      <c r="B23" s="5" t="n">
        <v>6057863</v>
      </c>
    </row>
    <row r="24">
      <c r="A24" s="4" t="inlineStr">
        <is>
          <t>Fair Value</t>
        </is>
      </c>
      <c r="B24" s="5" t="n">
        <v>6057863</v>
      </c>
      <c r="C24" s="5" t="n">
        <v>8674729</v>
      </c>
    </row>
    <row r="25">
      <c r="A25" s="3" t="inlineStr">
        <is>
          <t>Held to maturity securities, Amortized cost</t>
        </is>
      </c>
    </row>
    <row r="26">
      <c r="A26" s="4" t="inlineStr">
        <is>
          <t>Without single maturity</t>
        </is>
      </c>
      <c r="B26" s="5" t="n">
        <v>1621058</v>
      </c>
    </row>
    <row r="27">
      <c r="A27" s="4" t="inlineStr">
        <is>
          <t>Amortized cost</t>
        </is>
      </c>
      <c r="B27" s="5" t="n">
        <v>1621058</v>
      </c>
      <c r="C27" s="5" t="n">
        <v>2841353</v>
      </c>
    </row>
    <row r="28">
      <c r="A28" s="3" t="inlineStr">
        <is>
          <t>Held to maturity securities, Fair value</t>
        </is>
      </c>
    </row>
    <row r="29">
      <c r="A29" s="4" t="inlineStr">
        <is>
          <t>Without single maturity</t>
        </is>
      </c>
      <c r="B29" s="5" t="n">
        <v>1774151</v>
      </c>
    </row>
    <row r="30">
      <c r="A30" s="4" t="inlineStr">
        <is>
          <t>Fair Value</t>
        </is>
      </c>
      <c r="B30" s="6" t="n">
        <v>1774151</v>
      </c>
      <c r="C30" s="6" t="n">
        <v>31589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Dec. 31, 2020</t>
        </is>
      </c>
      <c r="C1" s="2" t="inlineStr">
        <is>
          <t>Jun. 30, 2020</t>
        </is>
      </c>
    </row>
    <row r="2">
      <c r="A2" s="3" t="inlineStr">
        <is>
          <t>Debt Securities, Available-for-sale, Unrealized losses</t>
        </is>
      </c>
    </row>
    <row r="3">
      <c r="A3" s="4" t="inlineStr">
        <is>
          <t>Less than 12 months</t>
        </is>
      </c>
      <c r="B3" s="6" t="n">
        <v>-7713</v>
      </c>
      <c r="C3" s="6" t="n">
        <v>-1582</v>
      </c>
    </row>
    <row r="4">
      <c r="A4" s="4" t="inlineStr">
        <is>
          <t>Over 12 months</t>
        </is>
      </c>
      <c r="B4" s="5" t="n">
        <v>-15459</v>
      </c>
      <c r="C4" s="5" t="n">
        <v>-20629</v>
      </c>
    </row>
    <row r="5">
      <c r="A5" s="4" t="inlineStr">
        <is>
          <t>Total gross unrealized losses</t>
        </is>
      </c>
      <c r="B5" s="5" t="n">
        <v>-23172</v>
      </c>
      <c r="C5" s="5" t="n">
        <v>-22211</v>
      </c>
    </row>
    <row r="6">
      <c r="A6" s="3" t="inlineStr">
        <is>
          <t>Debt Securities, Available-for-sale, Fair value</t>
        </is>
      </c>
    </row>
    <row r="7">
      <c r="A7" s="4" t="inlineStr">
        <is>
          <t>Less than 12 months</t>
        </is>
      </c>
      <c r="B7" s="5" t="n">
        <v>253562</v>
      </c>
      <c r="C7" s="5" t="n">
        <v>131420</v>
      </c>
    </row>
    <row r="8">
      <c r="A8" s="4" t="inlineStr">
        <is>
          <t>Over 12 months</t>
        </is>
      </c>
      <c r="B8" s="5" t="n">
        <v>347721</v>
      </c>
      <c r="C8" s="5" t="n">
        <v>692606</v>
      </c>
    </row>
    <row r="9">
      <c r="A9" s="4" t="inlineStr">
        <is>
          <t>Fair value</t>
        </is>
      </c>
      <c r="B9" s="5" t="n">
        <v>601283</v>
      </c>
      <c r="C9" s="5" t="n">
        <v>824026</v>
      </c>
    </row>
    <row r="10">
      <c r="A10" s="4" t="inlineStr">
        <is>
          <t>States and municipalities</t>
        </is>
      </c>
    </row>
    <row r="11">
      <c r="A11" s="3" t="inlineStr">
        <is>
          <t>Debt Securities, Available-for-sale, Unrealized losses</t>
        </is>
      </c>
    </row>
    <row r="12">
      <c r="A12" s="4" t="inlineStr">
        <is>
          <t>Over 12 months</t>
        </is>
      </c>
      <c r="B12" s="5" t="n">
        <v>-6356</v>
      </c>
      <c r="C12" s="5" t="n">
        <v>-8796</v>
      </c>
    </row>
    <row r="13">
      <c r="A13" s="4" t="inlineStr">
        <is>
          <t>Total gross unrealized losses</t>
        </is>
      </c>
      <c r="B13" s="5" t="n">
        <v>-6356</v>
      </c>
      <c r="C13" s="5" t="n">
        <v>-8796</v>
      </c>
    </row>
    <row r="14">
      <c r="A14" s="3" t="inlineStr">
        <is>
          <t>Debt Securities, Available-for-sale, Fair value</t>
        </is>
      </c>
    </row>
    <row r="15">
      <c r="A15" s="4" t="inlineStr">
        <is>
          <t>Over 12 months</t>
        </is>
      </c>
      <c r="B15" s="5" t="n">
        <v>88644</v>
      </c>
      <c r="C15" s="5" t="n">
        <v>86204</v>
      </c>
    </row>
    <row r="16">
      <c r="A16" s="4" t="inlineStr">
        <is>
          <t>Fair value</t>
        </is>
      </c>
      <c r="B16" s="5" t="n">
        <v>88644</v>
      </c>
      <c r="C16" s="5" t="n">
        <v>86204</v>
      </c>
    </row>
    <row r="17">
      <c r="A17" s="4" t="inlineStr">
        <is>
          <t>Mortgage-backed</t>
        </is>
      </c>
    </row>
    <row r="18">
      <c r="A18" s="3" t="inlineStr">
        <is>
          <t>Debt Securities, Available-for-sale, Unrealized losses</t>
        </is>
      </c>
    </row>
    <row r="19">
      <c r="A19" s="4" t="inlineStr">
        <is>
          <t>Less than 12 months</t>
        </is>
      </c>
      <c r="B19" s="5" t="n">
        <v>-7713</v>
      </c>
      <c r="C19" s="5" t="n">
        <v>-1582</v>
      </c>
    </row>
    <row r="20">
      <c r="A20" s="4" t="inlineStr">
        <is>
          <t>Over 12 months</t>
        </is>
      </c>
      <c r="B20" s="5" t="n">
        <v>-9103</v>
      </c>
      <c r="C20" s="5" t="n">
        <v>-11833</v>
      </c>
    </row>
    <row r="21">
      <c r="A21" s="4" t="inlineStr">
        <is>
          <t>Total gross unrealized losses</t>
        </is>
      </c>
      <c r="B21" s="5" t="n">
        <v>-16816</v>
      </c>
      <c r="C21" s="5" t="n">
        <v>-13415</v>
      </c>
    </row>
    <row r="22">
      <c r="A22" s="3" t="inlineStr">
        <is>
          <t>Debt Securities, Available-for-sale, Fair value</t>
        </is>
      </c>
    </row>
    <row r="23">
      <c r="A23" s="4" t="inlineStr">
        <is>
          <t>Less than 12 months</t>
        </is>
      </c>
      <c r="B23" s="5" t="n">
        <v>253562</v>
      </c>
      <c r="C23" s="5" t="n">
        <v>131420</v>
      </c>
    </row>
    <row r="24">
      <c r="A24" s="4" t="inlineStr">
        <is>
          <t>Over 12 months</t>
        </is>
      </c>
      <c r="B24" s="5" t="n">
        <v>259077</v>
      </c>
      <c r="C24" s="5" t="n">
        <v>606402</v>
      </c>
    </row>
    <row r="25">
      <c r="A25" s="4" t="inlineStr">
        <is>
          <t>Fair value</t>
        </is>
      </c>
      <c r="B25" s="6" t="n">
        <v>512639</v>
      </c>
      <c r="C25" s="6" t="n">
        <v>737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Parentheticals) - USD ($)</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BALANCE SHEETS</t>
        </is>
      </c>
    </row>
    <row r="3">
      <c r="A3" s="4" t="inlineStr">
        <is>
          <t>Held to maturity debt securities</t>
        </is>
      </c>
      <c r="B3" s="6" t="n">
        <v>1774151</v>
      </c>
      <c r="D3" s="6" t="n">
        <v>3158960</v>
      </c>
    </row>
    <row r="4">
      <c r="A4" s="4" t="inlineStr">
        <is>
          <t>Loans allowance</t>
        </is>
      </c>
      <c r="B4" s="6" t="n">
        <v>2117711</v>
      </c>
      <c r="C4" s="6" t="n">
        <v>1774757</v>
      </c>
      <c r="D4" s="6" t="n">
        <v>1699977</v>
      </c>
      <c r="E4" s="6" t="n">
        <v>1591512</v>
      </c>
      <c r="F4" s="6" t="n">
        <v>1589531</v>
      </c>
      <c r="G4" s="6" t="n">
        <v>1628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Loans and Leases Receivable Disclosure [Line Items]</t>
        </is>
      </c>
    </row>
    <row r="3">
      <c r="A3" s="4" t="inlineStr">
        <is>
          <t>Total loans</t>
        </is>
      </c>
      <c r="B3" s="6" t="n">
        <v>125435743</v>
      </c>
      <c r="D3" s="6" t="n">
        <v>118873357</v>
      </c>
    </row>
    <row r="4">
      <c r="A4" s="4" t="inlineStr">
        <is>
          <t>Deferred loan fees</t>
        </is>
      </c>
      <c r="B4" s="5" t="n">
        <v>-162535</v>
      </c>
      <c r="D4" s="5" t="n">
        <v>-254487</v>
      </c>
    </row>
    <row r="5">
      <c r="A5" s="4" t="inlineStr">
        <is>
          <t>Allowance for loan losses</t>
        </is>
      </c>
      <c r="B5" s="5" t="n">
        <v>-2117711</v>
      </c>
      <c r="C5" s="6" t="n">
        <v>-1774757</v>
      </c>
      <c r="D5" s="5" t="n">
        <v>-1699977</v>
      </c>
      <c r="E5" s="6" t="n">
        <v>-1591512</v>
      </c>
      <c r="F5" s="6" t="n">
        <v>-1589531</v>
      </c>
      <c r="G5" s="6" t="n">
        <v>-1628960</v>
      </c>
    </row>
    <row r="6">
      <c r="A6" s="4" t="inlineStr">
        <is>
          <t>Loans, net</t>
        </is>
      </c>
      <c r="B6" s="5" t="n">
        <v>123155497</v>
      </c>
      <c r="D6" s="5" t="n">
        <v>116918893</v>
      </c>
    </row>
    <row r="7">
      <c r="A7" s="4" t="inlineStr">
        <is>
          <t>Paycheck Protection Loans</t>
        </is>
      </c>
    </row>
    <row r="8">
      <c r="A8" s="3" t="inlineStr">
        <is>
          <t>Loans and Leases Receivable Disclosure [Line Items]</t>
        </is>
      </c>
    </row>
    <row r="9">
      <c r="A9" s="4" t="inlineStr">
        <is>
          <t>Loans, net</t>
        </is>
      </c>
      <c r="B9" s="5" t="n">
        <v>4534982</v>
      </c>
    </row>
    <row r="10">
      <c r="A10" s="4" t="inlineStr">
        <is>
          <t>Commercial and industrial | Paycheck Protection Loans</t>
        </is>
      </c>
    </row>
    <row r="11">
      <c r="A11" s="3" t="inlineStr">
        <is>
          <t>Loans and Leases Receivable Disclosure [Line Items]</t>
        </is>
      </c>
    </row>
    <row r="12">
      <c r="A12" s="4" t="inlineStr">
        <is>
          <t>Loans, net</t>
        </is>
      </c>
      <c r="B12" s="5" t="n">
        <v>4534982</v>
      </c>
      <c r="D12" s="5" t="n">
        <v>6374898</v>
      </c>
    </row>
    <row r="13">
      <c r="A13" s="4" t="inlineStr">
        <is>
          <t>Commercial real estate [Member] | Commercial real estate</t>
        </is>
      </c>
    </row>
    <row r="14">
      <c r="A14" s="3" t="inlineStr">
        <is>
          <t>Loans and Leases Receivable Disclosure [Line Items]</t>
        </is>
      </c>
    </row>
    <row r="15">
      <c r="A15" s="4" t="inlineStr">
        <is>
          <t>Total loans</t>
        </is>
      </c>
      <c r="B15" s="5" t="n">
        <v>47554811</v>
      </c>
      <c r="D15" s="5" t="n">
        <v>40776090</v>
      </c>
    </row>
    <row r="16">
      <c r="A16" s="4" t="inlineStr">
        <is>
          <t>Allowance for loan losses</t>
        </is>
      </c>
      <c r="B16" s="5" t="n">
        <v>-941884</v>
      </c>
      <c r="C16" s="5" t="n">
        <v>-661379</v>
      </c>
      <c r="D16" s="5" t="n">
        <v>-274997</v>
      </c>
      <c r="E16" s="5" t="n">
        <v>-219342</v>
      </c>
      <c r="F16" s="5" t="n">
        <v>-241510</v>
      </c>
      <c r="G16" s="5" t="n">
        <v>-249631</v>
      </c>
    </row>
    <row r="17">
      <c r="A17" s="4" t="inlineStr">
        <is>
          <t>Commercial [Member] | Commercial and industrial</t>
        </is>
      </c>
    </row>
    <row r="18">
      <c r="A18" s="3" t="inlineStr">
        <is>
          <t>Loans and Leases Receivable Disclosure [Line Items]</t>
        </is>
      </c>
    </row>
    <row r="19">
      <c r="A19" s="4" t="inlineStr">
        <is>
          <t>Total loans</t>
        </is>
      </c>
      <c r="B19" s="5" t="n">
        <v>11017967</v>
      </c>
      <c r="D19" s="5" t="n">
        <v>13039260</v>
      </c>
    </row>
    <row r="20">
      <c r="A20" s="4" t="inlineStr">
        <is>
          <t>Allowance for loan losses</t>
        </is>
      </c>
      <c r="B20" s="5" t="n">
        <v>-110446</v>
      </c>
      <c r="C20" s="5" t="n">
        <v>-113232</v>
      </c>
      <c r="D20" s="5" t="n">
        <v>-1021083</v>
      </c>
      <c r="E20" s="5" t="n">
        <v>-851082</v>
      </c>
      <c r="F20" s="5" t="n">
        <v>-806196</v>
      </c>
      <c r="G20" s="5" t="n">
        <v>-899618</v>
      </c>
    </row>
    <row r="21">
      <c r="A21" s="4" t="inlineStr">
        <is>
          <t>Commercial [Member] | Construction</t>
        </is>
      </c>
    </row>
    <row r="22">
      <c r="A22" s="3" t="inlineStr">
        <is>
          <t>Loans and Leases Receivable Disclosure [Line Items]</t>
        </is>
      </c>
    </row>
    <row r="23">
      <c r="A23" s="4" t="inlineStr">
        <is>
          <t>Total loans</t>
        </is>
      </c>
      <c r="B23" s="5" t="n">
        <v>10080584</v>
      </c>
      <c r="D23" s="5" t="n">
        <v>11103198</v>
      </c>
    </row>
    <row r="24">
      <c r="A24" s="4" t="inlineStr">
        <is>
          <t>Allowance for loan losses</t>
        </is>
      </c>
      <c r="B24" s="5" t="n">
        <v>-130040</v>
      </c>
      <c r="C24" s="5" t="n">
        <v>-127596</v>
      </c>
      <c r="D24" s="5" t="n">
        <v>-43858</v>
      </c>
      <c r="E24" s="5" t="n">
        <v>-3110</v>
      </c>
      <c r="F24" s="5" t="n">
        <v>-2583</v>
      </c>
      <c r="G24" s="5" t="n">
        <v>-1643</v>
      </c>
    </row>
    <row r="25">
      <c r="A25" s="4" t="inlineStr">
        <is>
          <t>Residential [Member] | One-to-four-family residential</t>
        </is>
      </c>
    </row>
    <row r="26">
      <c r="A26" s="3" t="inlineStr">
        <is>
          <t>Loans and Leases Receivable Disclosure [Line Items]</t>
        </is>
      </c>
    </row>
    <row r="27">
      <c r="A27" s="4" t="inlineStr">
        <is>
          <t>Total loans</t>
        </is>
      </c>
      <c r="B27" s="5" t="n">
        <v>43274261</v>
      </c>
      <c r="D27" s="5" t="n">
        <v>41721746</v>
      </c>
    </row>
    <row r="28">
      <c r="A28" s="4" t="inlineStr">
        <is>
          <t>Allowance for loan losses</t>
        </is>
      </c>
      <c r="B28" s="5" t="n">
        <v>-575204</v>
      </c>
      <c r="C28" s="5" t="n">
        <v>-623165</v>
      </c>
      <c r="D28" s="5" t="n">
        <v>-339449</v>
      </c>
      <c r="E28" s="5" t="n">
        <v>-354235</v>
      </c>
      <c r="F28" s="5" t="n">
        <v>-381163</v>
      </c>
      <c r="G28" s="5" t="n">
        <v>-333660</v>
      </c>
    </row>
    <row r="29">
      <c r="A29" s="4" t="inlineStr">
        <is>
          <t>Residential [Member] | Multi-family real estate</t>
        </is>
      </c>
    </row>
    <row r="30">
      <c r="A30" s="3" t="inlineStr">
        <is>
          <t>Loans and Leases Receivable Disclosure [Line Items]</t>
        </is>
      </c>
    </row>
    <row r="31">
      <c r="A31" s="4" t="inlineStr">
        <is>
          <t>Total loans</t>
        </is>
      </c>
      <c r="B31" s="5" t="n">
        <v>11521691</v>
      </c>
      <c r="D31" s="5" t="n">
        <v>9578554</v>
      </c>
    </row>
    <row r="32">
      <c r="A32" s="4" t="inlineStr">
        <is>
          <t>Allowance for loan losses</t>
        </is>
      </c>
      <c r="B32" s="5" t="n">
        <v>-85735</v>
      </c>
      <c r="C32" s="5" t="n">
        <v>-62572</v>
      </c>
      <c r="D32" s="5" t="n">
        <v>-10057</v>
      </c>
    </row>
    <row r="33">
      <c r="A33" s="4" t="inlineStr">
        <is>
          <t>Consumer Loans [Member] | Consumer</t>
        </is>
      </c>
    </row>
    <row r="34">
      <c r="A34" s="3" t="inlineStr">
        <is>
          <t>Loans and Leases Receivable Disclosure [Line Items]</t>
        </is>
      </c>
    </row>
    <row r="35">
      <c r="A35" s="4" t="inlineStr">
        <is>
          <t>Total loans</t>
        </is>
      </c>
      <c r="B35" s="5" t="n">
        <v>1986429</v>
      </c>
      <c r="D35" s="5" t="n">
        <v>2654509</v>
      </c>
    </row>
    <row r="36">
      <c r="A36" s="4" t="inlineStr">
        <is>
          <t>Allowance for loan losses</t>
        </is>
      </c>
      <c r="B36" s="6" t="n">
        <v>-10554</v>
      </c>
      <c r="C36" s="6" t="n">
        <v>-12881</v>
      </c>
      <c r="D36" s="6" t="n">
        <v>-2003</v>
      </c>
      <c r="E36" s="6" t="n">
        <v>-5582</v>
      </c>
      <c r="F36" s="6" t="n">
        <v>-5773</v>
      </c>
      <c r="G36" s="6" t="n">
        <v>-132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 Paycheck Protection Program (Details)</t>
        </is>
      </c>
      <c r="B1" s="2" t="inlineStr">
        <is>
          <t>6 Months Ended</t>
        </is>
      </c>
      <c r="C1" s="2" t="inlineStr">
        <is>
          <t>12 Months Ended</t>
        </is>
      </c>
    </row>
    <row r="2">
      <c r="B2" s="2" t="inlineStr">
        <is>
          <t>Dec. 31, 2020USD ($)loan</t>
        </is>
      </c>
      <c r="C2" s="2" t="inlineStr">
        <is>
          <t>Jun. 30, 2020USD ($)loan</t>
        </is>
      </c>
      <c r="D2" s="2" t="inlineStr">
        <is>
          <t>Dec. 27, 2020USD ($)</t>
        </is>
      </c>
    </row>
    <row r="3">
      <c r="A3" s="3" t="inlineStr">
        <is>
          <t>Loans and Leases Receivable Disclosure [Line Items]</t>
        </is>
      </c>
    </row>
    <row r="4">
      <c r="A4" s="4" t="inlineStr">
        <is>
          <t>Eligible collateral</t>
        </is>
      </c>
      <c r="B4" s="6" t="n">
        <v>27490480</v>
      </c>
      <c r="C4" s="6" t="n">
        <v>31283165</v>
      </c>
    </row>
    <row r="5">
      <c r="A5" s="4" t="inlineStr">
        <is>
          <t>FHLB stock pledged as collateral</t>
        </is>
      </c>
      <c r="B5" s="6" t="n">
        <v>262200</v>
      </c>
      <c r="C5" s="6" t="n">
        <v>262200</v>
      </c>
    </row>
    <row r="6">
      <c r="A6" s="4" t="inlineStr">
        <is>
          <t>Number of loans provided | loan</t>
        </is>
      </c>
      <c r="B6" s="5" t="n">
        <v>3</v>
      </c>
      <c r="C6" s="5" t="n">
        <v>50</v>
      </c>
    </row>
    <row r="7">
      <c r="A7" s="4" t="inlineStr">
        <is>
          <t>Loans provided</t>
        </is>
      </c>
      <c r="B7" s="6" t="n">
        <v>343051</v>
      </c>
      <c r="C7" s="6" t="n">
        <v>19228937</v>
      </c>
    </row>
    <row r="8">
      <c r="A8" s="4" t="inlineStr">
        <is>
          <t>Loans, net</t>
        </is>
      </c>
      <c r="B8" s="5" t="n">
        <v>123155497</v>
      </c>
      <c r="C8" s="5" t="n">
        <v>116918893</v>
      </c>
    </row>
    <row r="9">
      <c r="A9" s="4" t="inlineStr">
        <is>
          <t>Deferred loan fees</t>
        </is>
      </c>
      <c r="B9" s="6" t="n">
        <v>162535</v>
      </c>
      <c r="C9" s="6" t="n">
        <v>254487</v>
      </c>
    </row>
    <row r="10">
      <c r="A10" s="4" t="inlineStr">
        <is>
          <t>Minimum</t>
        </is>
      </c>
    </row>
    <row r="11">
      <c r="A11" s="3" t="inlineStr">
        <is>
          <t>Loans and Leases Receivable Disclosure [Line Items]</t>
        </is>
      </c>
    </row>
    <row r="12">
      <c r="A12" s="4" t="inlineStr">
        <is>
          <t>Percent discount factor for aggregate amount of loans required for pledge agreement</t>
        </is>
      </c>
      <c r="B12" s="4" t="inlineStr">
        <is>
          <t>20.00%</t>
        </is>
      </c>
    </row>
    <row r="13">
      <c r="A13" s="4" t="inlineStr">
        <is>
          <t>Maximum</t>
        </is>
      </c>
    </row>
    <row r="14">
      <c r="A14" s="3" t="inlineStr">
        <is>
          <t>Loans and Leases Receivable Disclosure [Line Items]</t>
        </is>
      </c>
    </row>
    <row r="15">
      <c r="A15" s="4" t="inlineStr">
        <is>
          <t>Percent discount factor for aggregate amount of loans required for pledge agreement</t>
        </is>
      </c>
      <c r="B15" s="4" t="inlineStr">
        <is>
          <t>36.00%</t>
        </is>
      </c>
    </row>
    <row r="16">
      <c r="A16" s="4" t="inlineStr">
        <is>
          <t>Paycheck Protection Loans</t>
        </is>
      </c>
    </row>
    <row r="17">
      <c r="A17" s="3" t="inlineStr">
        <is>
          <t>Loans and Leases Receivable Disclosure [Line Items]</t>
        </is>
      </c>
    </row>
    <row r="18">
      <c r="A18" s="4" t="inlineStr">
        <is>
          <t>Number of loans provided | loan</t>
        </is>
      </c>
      <c r="B18" s="5" t="n">
        <v>137</v>
      </c>
    </row>
    <row r="19">
      <c r="A19" s="4" t="inlineStr">
        <is>
          <t>Number of loans outstanding | loan</t>
        </is>
      </c>
      <c r="B19" s="5" t="n">
        <v>80</v>
      </c>
    </row>
    <row r="20">
      <c r="A20" s="4" t="inlineStr">
        <is>
          <t>Loans provided</t>
        </is>
      </c>
      <c r="B20" s="6" t="n">
        <v>6500000</v>
      </c>
      <c r="D20" s="6" t="n">
        <v>11500000</v>
      </c>
    </row>
    <row r="21">
      <c r="A21" s="4" t="inlineStr">
        <is>
          <t>Loans, net</t>
        </is>
      </c>
      <c r="B21" s="6" t="n">
        <v>4534982</v>
      </c>
    </row>
    <row r="22">
      <c r="A22" s="4" t="inlineStr">
        <is>
          <t>Paycheck Protection Loans | Minimum</t>
        </is>
      </c>
    </row>
    <row r="23">
      <c r="A23" s="3" t="inlineStr">
        <is>
          <t>Loans and Leases Receivable Disclosure [Line Items]</t>
        </is>
      </c>
    </row>
    <row r="24">
      <c r="A24" s="4" t="inlineStr">
        <is>
          <t>Percentage of processing fees</t>
        </is>
      </c>
      <c r="B24" s="4" t="inlineStr">
        <is>
          <t>1.00%</t>
        </is>
      </c>
    </row>
    <row r="25">
      <c r="A25" s="4" t="inlineStr">
        <is>
          <t>Percentage of third party servicing agent fees</t>
        </is>
      </c>
      <c r="B25" s="4" t="inlineStr">
        <is>
          <t>0.25%</t>
        </is>
      </c>
    </row>
    <row r="26">
      <c r="A26" s="4" t="inlineStr">
        <is>
          <t>Paycheck Protection Loans | Maximum</t>
        </is>
      </c>
    </row>
    <row r="27">
      <c r="A27" s="3" t="inlineStr">
        <is>
          <t>Loans and Leases Receivable Disclosure [Line Items]</t>
        </is>
      </c>
    </row>
    <row r="28">
      <c r="A28" s="4" t="inlineStr">
        <is>
          <t>Percentage of processing fees</t>
        </is>
      </c>
      <c r="B28" s="4" t="inlineStr">
        <is>
          <t>5.00%</t>
        </is>
      </c>
    </row>
    <row r="29">
      <c r="A29" s="4" t="inlineStr">
        <is>
          <t>Percentage of third party servicing agent fees</t>
        </is>
      </c>
      <c r="B29" s="4" t="inlineStr">
        <is>
          <t>1.00%</t>
        </is>
      </c>
    </row>
    <row r="30">
      <c r="A30" s="4" t="inlineStr">
        <is>
          <t>Principal Forgiveness | Paycheck Protection Loans</t>
        </is>
      </c>
    </row>
    <row r="31">
      <c r="A31" s="3" t="inlineStr">
        <is>
          <t>Loans and Leases Receivable Disclosure [Line Items]</t>
        </is>
      </c>
    </row>
    <row r="32">
      <c r="A32" s="4" t="inlineStr">
        <is>
          <t>Loans provided</t>
        </is>
      </c>
      <c r="B32" s="6" t="n">
        <v>1900000</v>
      </c>
    </row>
    <row r="33">
      <c r="A33" s="4" t="inlineStr">
        <is>
          <t>Commercial real estate</t>
        </is>
      </c>
    </row>
    <row r="34">
      <c r="A34" s="3" t="inlineStr">
        <is>
          <t>Loans and Leases Receivable Disclosure [Line Items]</t>
        </is>
      </c>
    </row>
    <row r="35">
      <c r="A35" s="4" t="inlineStr">
        <is>
          <t>Number of loans provided | loan</t>
        </is>
      </c>
      <c r="C35" s="5" t="n">
        <v>33</v>
      </c>
    </row>
    <row r="36">
      <c r="A36" s="4" t="inlineStr">
        <is>
          <t>Loans provided</t>
        </is>
      </c>
      <c r="C36" s="6" t="n">
        <v>17598305</v>
      </c>
    </row>
    <row r="37">
      <c r="A37" s="4" t="inlineStr">
        <is>
          <t>Commercial and industrial | Paycheck Protection Loans</t>
        </is>
      </c>
    </row>
    <row r="38">
      <c r="A38" s="3" t="inlineStr">
        <is>
          <t>Loans and Leases Receivable Disclosure [Line Items]</t>
        </is>
      </c>
    </row>
    <row r="39">
      <c r="A39" s="4" t="inlineStr">
        <is>
          <t>Loans, net</t>
        </is>
      </c>
      <c r="B39" s="6" t="n">
        <v>4534982</v>
      </c>
      <c r="C39" s="6" t="n">
        <v>6374898</v>
      </c>
    </row>
    <row r="40">
      <c r="A40" s="4" t="inlineStr">
        <is>
          <t>One-to-four-family residential</t>
        </is>
      </c>
    </row>
    <row r="41">
      <c r="A41" s="3" t="inlineStr">
        <is>
          <t>Loans and Leases Receivable Disclosure [Line Items]</t>
        </is>
      </c>
    </row>
    <row r="42">
      <c r="A42" s="4" t="inlineStr">
        <is>
          <t>Number of loans provided | loan</t>
        </is>
      </c>
      <c r="B42" s="5" t="n">
        <v>3</v>
      </c>
      <c r="C42" s="5" t="n">
        <v>14</v>
      </c>
    </row>
    <row r="43">
      <c r="A43" s="4" t="inlineStr">
        <is>
          <t>Loans provided</t>
        </is>
      </c>
      <c r="B43" s="6" t="n">
        <v>343051</v>
      </c>
      <c r="C43" s="6" t="n">
        <v>1589064</v>
      </c>
    </row>
    <row r="44">
      <c r="A44" s="4" t="inlineStr">
        <is>
          <t>Multi-family real estate</t>
        </is>
      </c>
    </row>
    <row r="45">
      <c r="A45" s="3" t="inlineStr">
        <is>
          <t>Loans and Leases Receivable Disclosure [Line Items]</t>
        </is>
      </c>
    </row>
    <row r="46">
      <c r="A46" s="4" t="inlineStr">
        <is>
          <t>Number of loans provided | loan</t>
        </is>
      </c>
      <c r="C46" s="5" t="n">
        <v>3</v>
      </c>
    </row>
    <row r="47">
      <c r="A47" s="4" t="inlineStr">
        <is>
          <t>Loans provided</t>
        </is>
      </c>
      <c r="C47" s="6" t="n">
        <v>415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Activity in the allowance for loan losses by portfolio segment (Details) - USD ($)</t>
        </is>
      </c>
      <c r="B1" s="2" t="inlineStr">
        <is>
          <t>3 Months Ended</t>
        </is>
      </c>
    </row>
    <row r="2">
      <c r="B2" s="2" t="inlineStr">
        <is>
          <t>Dec. 31, 2020</t>
        </is>
      </c>
      <c r="C2" s="2" t="inlineStr">
        <is>
          <t>Sep. 30, 2020</t>
        </is>
      </c>
      <c r="D2" s="2" t="inlineStr">
        <is>
          <t>Dec. 31, 2019</t>
        </is>
      </c>
      <c r="E2" s="2" t="inlineStr">
        <is>
          <t>Sep. 30, 2019</t>
        </is>
      </c>
      <c r="F2" s="2" t="inlineStr">
        <is>
          <t>Dec. 31, 2020</t>
        </is>
      </c>
      <c r="G2" s="2" t="inlineStr">
        <is>
          <t>Jun. 30, 2020</t>
        </is>
      </c>
    </row>
    <row r="3">
      <c r="A3" s="3" t="inlineStr">
        <is>
          <t>Allowance for Loan and Lease Losses [Roll Forward]</t>
        </is>
      </c>
    </row>
    <row r="4">
      <c r="A4" s="4" t="inlineStr">
        <is>
          <t>Balance at beginning of year</t>
        </is>
      </c>
      <c r="B4" s="6" t="n">
        <v>1774757</v>
      </c>
      <c r="C4" s="6" t="n">
        <v>1699977</v>
      </c>
      <c r="D4" s="6" t="n">
        <v>1589531</v>
      </c>
      <c r="E4" s="6" t="n">
        <v>1628960</v>
      </c>
    </row>
    <row r="5">
      <c r="A5" s="4" t="inlineStr">
        <is>
          <t>Charge-offs</t>
        </is>
      </c>
      <c r="E5" s="5" t="n">
        <v>-43728</v>
      </c>
    </row>
    <row r="6">
      <c r="A6" s="4" t="inlineStr">
        <is>
          <t>Recoveries</t>
        </is>
      </c>
      <c r="B6" s="5" t="n">
        <v>342954</v>
      </c>
      <c r="C6" s="5" t="n">
        <v>74780</v>
      </c>
      <c r="D6" s="5" t="n">
        <v>1981</v>
      </c>
      <c r="E6" s="5" t="n">
        <v>4299</v>
      </c>
    </row>
    <row r="7">
      <c r="A7" s="4" t="inlineStr">
        <is>
          <t>Balance at end of year</t>
        </is>
      </c>
      <c r="B7" s="5" t="n">
        <v>2117711</v>
      </c>
      <c r="C7" s="5" t="n">
        <v>1774757</v>
      </c>
      <c r="D7" s="5" t="n">
        <v>1591512</v>
      </c>
      <c r="E7" s="5" t="n">
        <v>1589531</v>
      </c>
    </row>
    <row r="8">
      <c r="A8" s="3" t="inlineStr">
        <is>
          <t>Financing Receivable, Allowance for Credit Loss, Additional Information [Abstract]</t>
        </is>
      </c>
    </row>
    <row r="9">
      <c r="A9" s="4" t="inlineStr">
        <is>
          <t>Individually evaluated for impairment</t>
        </is>
      </c>
      <c r="G9" s="6" t="n">
        <v>1055383</v>
      </c>
    </row>
    <row r="10">
      <c r="A10" s="4" t="inlineStr">
        <is>
          <t>Collectively evaluated for impairment</t>
        </is>
      </c>
      <c r="F10" s="6" t="n">
        <v>2117711</v>
      </c>
      <c r="G10" s="5" t="n">
        <v>644594</v>
      </c>
    </row>
    <row r="11">
      <c r="A11" s="4" t="inlineStr">
        <is>
          <t>Loans and Leases Receivable, Allowance</t>
        </is>
      </c>
      <c r="B11" s="5" t="n">
        <v>1774757</v>
      </c>
      <c r="C11" s="5" t="n">
        <v>1774757</v>
      </c>
      <c r="D11" s="5" t="n">
        <v>1591512</v>
      </c>
      <c r="E11" s="5" t="n">
        <v>1589531</v>
      </c>
      <c r="F11" s="5" t="n">
        <v>2117711</v>
      </c>
      <c r="G11" s="5" t="n">
        <v>1699977</v>
      </c>
    </row>
    <row r="12">
      <c r="A12" s="4" t="inlineStr">
        <is>
          <t>Loans - Individually evaluated for impairment</t>
        </is>
      </c>
      <c r="F12" s="5" t="n">
        <v>790977</v>
      </c>
      <c r="G12" s="5" t="n">
        <v>5175527</v>
      </c>
    </row>
    <row r="13">
      <c r="A13" s="4" t="inlineStr">
        <is>
          <t>Loans - Collectively evaluated for impairment</t>
        </is>
      </c>
      <c r="F13" s="5" t="n">
        <v>124644766</v>
      </c>
      <c r="G13" s="5" t="n">
        <v>113697830</v>
      </c>
    </row>
    <row r="14">
      <c r="A14" s="4" t="inlineStr">
        <is>
          <t>Loans and Leases Receivable, Gross</t>
        </is>
      </c>
      <c r="F14" s="5" t="n">
        <v>125435743</v>
      </c>
      <c r="G14" s="5" t="n">
        <v>118873357</v>
      </c>
    </row>
    <row r="15">
      <c r="A15" s="4" t="inlineStr">
        <is>
          <t>Commercial real estate [Member] | Commercial real estate</t>
        </is>
      </c>
    </row>
    <row r="16">
      <c r="A16" s="3" t="inlineStr">
        <is>
          <t>Allowance for Loan and Lease Losses [Roll Forward]</t>
        </is>
      </c>
    </row>
    <row r="17">
      <c r="A17" s="4" t="inlineStr">
        <is>
          <t>Balance at beginning of year</t>
        </is>
      </c>
      <c r="B17" s="5" t="n">
        <v>661379</v>
      </c>
      <c r="C17" s="5" t="n">
        <v>274997</v>
      </c>
      <c r="D17" s="5" t="n">
        <v>241510</v>
      </c>
      <c r="E17" s="5" t="n">
        <v>249631</v>
      </c>
    </row>
    <row r="18">
      <c r="A18" s="4" t="inlineStr">
        <is>
          <t>Provisions</t>
        </is>
      </c>
      <c r="B18" s="5" t="n">
        <v>280505</v>
      </c>
      <c r="C18" s="5" t="n">
        <v>386382</v>
      </c>
      <c r="D18" s="5" t="n">
        <v>-22168</v>
      </c>
      <c r="E18" s="5" t="n">
        <v>-8121</v>
      </c>
    </row>
    <row r="19">
      <c r="A19" s="4" t="inlineStr">
        <is>
          <t>Balance at end of year</t>
        </is>
      </c>
      <c r="B19" s="5" t="n">
        <v>941884</v>
      </c>
      <c r="C19" s="5" t="n">
        <v>661379</v>
      </c>
      <c r="D19" s="5" t="n">
        <v>219342</v>
      </c>
      <c r="E19" s="5" t="n">
        <v>241510</v>
      </c>
    </row>
    <row r="20">
      <c r="A20" s="3" t="inlineStr">
        <is>
          <t>Financing Receivable, Allowance for Credit Loss, Additional Information [Abstract]</t>
        </is>
      </c>
    </row>
    <row r="21">
      <c r="A21" s="4" t="inlineStr">
        <is>
          <t>Collectively evaluated for impairment</t>
        </is>
      </c>
      <c r="F21" s="5" t="n">
        <v>941884</v>
      </c>
      <c r="G21" s="5" t="n">
        <v>274997</v>
      </c>
    </row>
    <row r="22">
      <c r="A22" s="4" t="inlineStr">
        <is>
          <t>Loans and Leases Receivable, Allowance</t>
        </is>
      </c>
      <c r="B22" s="5" t="n">
        <v>941884</v>
      </c>
      <c r="C22" s="5" t="n">
        <v>274997</v>
      </c>
      <c r="D22" s="5" t="n">
        <v>219342</v>
      </c>
      <c r="E22" s="5" t="n">
        <v>241510</v>
      </c>
      <c r="F22" s="5" t="n">
        <v>941884</v>
      </c>
      <c r="G22" s="5" t="n">
        <v>274997</v>
      </c>
    </row>
    <row r="23">
      <c r="A23" s="4" t="inlineStr">
        <is>
          <t>Loans - Individually evaluated for impairment</t>
        </is>
      </c>
      <c r="F23" s="5" t="n">
        <v>230331</v>
      </c>
      <c r="G23" s="5" t="n">
        <v>688616</v>
      </c>
    </row>
    <row r="24">
      <c r="A24" s="4" t="inlineStr">
        <is>
          <t>Loans - Collectively evaluated for impairment</t>
        </is>
      </c>
      <c r="F24" s="5" t="n">
        <v>47324480</v>
      </c>
      <c r="G24" s="5" t="n">
        <v>40087474</v>
      </c>
    </row>
    <row r="25">
      <c r="A25" s="4" t="inlineStr">
        <is>
          <t>Loans and Leases Receivable, Gross</t>
        </is>
      </c>
      <c r="F25" s="5" t="n">
        <v>47554811</v>
      </c>
      <c r="G25" s="5" t="n">
        <v>40776090</v>
      </c>
    </row>
    <row r="26">
      <c r="A26" s="4" t="inlineStr">
        <is>
          <t>Commercial [Member] | Commercial and industrial</t>
        </is>
      </c>
    </row>
    <row r="27">
      <c r="A27" s="3" t="inlineStr">
        <is>
          <t>Allowance for Loan and Lease Losses [Roll Forward]</t>
        </is>
      </c>
    </row>
    <row r="28">
      <c r="A28" s="4" t="inlineStr">
        <is>
          <t>Balance at beginning of year</t>
        </is>
      </c>
      <c r="B28" s="5" t="n">
        <v>113232</v>
      </c>
      <c r="C28" s="5" t="n">
        <v>1021083</v>
      </c>
      <c r="D28" s="5" t="n">
        <v>806196</v>
      </c>
      <c r="E28" s="5" t="n">
        <v>899618</v>
      </c>
    </row>
    <row r="29">
      <c r="A29" s="4" t="inlineStr">
        <is>
          <t>Recoveries</t>
        </is>
      </c>
      <c r="B29" s="5" t="n">
        <v>341388</v>
      </c>
    </row>
    <row r="30">
      <c r="A30" s="4" t="inlineStr">
        <is>
          <t>Provisions</t>
        </is>
      </c>
      <c r="B30" s="5" t="n">
        <v>-344174</v>
      </c>
      <c r="C30" s="5" t="n">
        <v>-907851</v>
      </c>
      <c r="D30" s="5" t="n">
        <v>44886</v>
      </c>
      <c r="E30" s="5" t="n">
        <v>-93422</v>
      </c>
    </row>
    <row r="31">
      <c r="A31" s="4" t="inlineStr">
        <is>
          <t>Balance at end of year</t>
        </is>
      </c>
      <c r="B31" s="5" t="n">
        <v>110446</v>
      </c>
      <c r="C31" s="5" t="n">
        <v>113232</v>
      </c>
      <c r="D31" s="5" t="n">
        <v>851082</v>
      </c>
      <c r="E31" s="5" t="n">
        <v>806196</v>
      </c>
    </row>
    <row r="32">
      <c r="A32" s="3" t="inlineStr">
        <is>
          <t>Financing Receivable, Allowance for Credit Loss, Additional Information [Abstract]</t>
        </is>
      </c>
    </row>
    <row r="33">
      <c r="A33" s="4" t="inlineStr">
        <is>
          <t>Individually evaluated for impairment</t>
        </is>
      </c>
      <c r="G33" s="5" t="n">
        <v>274997</v>
      </c>
    </row>
    <row r="34">
      <c r="A34" s="4" t="inlineStr">
        <is>
          <t>Collectively evaluated for impairment</t>
        </is>
      </c>
      <c r="F34" s="5" t="n">
        <v>110446</v>
      </c>
      <c r="G34" s="5" t="n">
        <v>48485</v>
      </c>
    </row>
    <row r="35">
      <c r="A35" s="4" t="inlineStr">
        <is>
          <t>Loans and Leases Receivable, Allowance</t>
        </is>
      </c>
      <c r="B35" s="5" t="n">
        <v>110446</v>
      </c>
      <c r="C35" s="5" t="n">
        <v>1021083</v>
      </c>
      <c r="D35" s="5" t="n">
        <v>851082</v>
      </c>
      <c r="E35" s="5" t="n">
        <v>806196</v>
      </c>
      <c r="F35" s="5" t="n">
        <v>110446</v>
      </c>
      <c r="G35" s="5" t="n">
        <v>1021083</v>
      </c>
    </row>
    <row r="36">
      <c r="A36" s="4" t="inlineStr">
        <is>
          <t>Loans - Individually evaluated for impairment</t>
        </is>
      </c>
      <c r="G36" s="5" t="n">
        <v>2249492</v>
      </c>
    </row>
    <row r="37">
      <c r="A37" s="4" t="inlineStr">
        <is>
          <t>Loans - Collectively evaluated for impairment</t>
        </is>
      </c>
      <c r="F37" s="5" t="n">
        <v>11017967</v>
      </c>
      <c r="G37" s="5" t="n">
        <v>10789768</v>
      </c>
    </row>
    <row r="38">
      <c r="A38" s="4" t="inlineStr">
        <is>
          <t>Loans and Leases Receivable, Gross</t>
        </is>
      </c>
      <c r="F38" s="5" t="n">
        <v>11017967</v>
      </c>
      <c r="G38" s="5" t="n">
        <v>13039260</v>
      </c>
    </row>
    <row r="39">
      <c r="A39" s="4" t="inlineStr">
        <is>
          <t>Commercial [Member] | Construction</t>
        </is>
      </c>
    </row>
    <row r="40">
      <c r="A40" s="3" t="inlineStr">
        <is>
          <t>Allowance for Loan and Lease Losses [Roll Forward]</t>
        </is>
      </c>
    </row>
    <row r="41">
      <c r="A41" s="4" t="inlineStr">
        <is>
          <t>Balance at beginning of year</t>
        </is>
      </c>
      <c r="B41" s="5" t="n">
        <v>127596</v>
      </c>
      <c r="C41" s="5" t="n">
        <v>43858</v>
      </c>
      <c r="D41" s="5" t="n">
        <v>2583</v>
      </c>
      <c r="E41" s="5" t="n">
        <v>1643</v>
      </c>
    </row>
    <row r="42">
      <c r="A42" s="4" t="inlineStr">
        <is>
          <t>Recoveries</t>
        </is>
      </c>
      <c r="C42" s="5" t="n">
        <v>73128</v>
      </c>
    </row>
    <row r="43">
      <c r="A43" s="4" t="inlineStr">
        <is>
          <t>Provisions</t>
        </is>
      </c>
      <c r="B43" s="5" t="n">
        <v>2444</v>
      </c>
      <c r="C43" s="5" t="n">
        <v>10610</v>
      </c>
      <c r="D43" s="5" t="n">
        <v>527</v>
      </c>
      <c r="E43" s="5" t="n">
        <v>940</v>
      </c>
    </row>
    <row r="44">
      <c r="A44" s="4" t="inlineStr">
        <is>
          <t>Balance at end of year</t>
        </is>
      </c>
      <c r="B44" s="5" t="n">
        <v>130040</v>
      </c>
      <c r="C44" s="5" t="n">
        <v>127596</v>
      </c>
      <c r="D44" s="5" t="n">
        <v>3110</v>
      </c>
      <c r="E44" s="5" t="n">
        <v>2583</v>
      </c>
    </row>
    <row r="45">
      <c r="A45" s="3" t="inlineStr">
        <is>
          <t>Financing Receivable, Allowance for Credit Loss, Additional Information [Abstract]</t>
        </is>
      </c>
    </row>
    <row r="46">
      <c r="A46" s="4" t="inlineStr">
        <is>
          <t>Collectively evaluated for impairment</t>
        </is>
      </c>
      <c r="F46" s="5" t="n">
        <v>130040</v>
      </c>
      <c r="G46" s="5" t="n">
        <v>43858</v>
      </c>
    </row>
    <row r="47">
      <c r="A47" s="4" t="inlineStr">
        <is>
          <t>Loans and Leases Receivable, Allowance</t>
        </is>
      </c>
      <c r="B47" s="5" t="n">
        <v>130040</v>
      </c>
      <c r="C47" s="5" t="n">
        <v>127596</v>
      </c>
      <c r="D47" s="5" t="n">
        <v>3110</v>
      </c>
      <c r="E47" s="5" t="n">
        <v>2583</v>
      </c>
      <c r="F47" s="5" t="n">
        <v>130040</v>
      </c>
      <c r="G47" s="5" t="n">
        <v>43858</v>
      </c>
    </row>
    <row r="48">
      <c r="A48" s="4" t="inlineStr">
        <is>
          <t>Loans - Collectively evaluated for impairment</t>
        </is>
      </c>
      <c r="F48" s="5" t="n">
        <v>10080584</v>
      </c>
      <c r="G48" s="5" t="n">
        <v>11103198</v>
      </c>
    </row>
    <row r="49">
      <c r="A49" s="4" t="inlineStr">
        <is>
          <t>Loans and Leases Receivable, Gross</t>
        </is>
      </c>
      <c r="F49" s="5" t="n">
        <v>10080584</v>
      </c>
      <c r="G49" s="5" t="n">
        <v>11103198</v>
      </c>
    </row>
    <row r="50">
      <c r="A50" s="4" t="inlineStr">
        <is>
          <t>Residential [Member] | One-to-four-family residential</t>
        </is>
      </c>
    </row>
    <row r="51">
      <c r="A51" s="3" t="inlineStr">
        <is>
          <t>Allowance for Loan and Lease Losses [Roll Forward]</t>
        </is>
      </c>
    </row>
    <row r="52">
      <c r="A52" s="4" t="inlineStr">
        <is>
          <t>Balance at beginning of year</t>
        </is>
      </c>
      <c r="B52" s="5" t="n">
        <v>623165</v>
      </c>
      <c r="C52" s="5" t="n">
        <v>339449</v>
      </c>
      <c r="D52" s="5" t="n">
        <v>381163</v>
      </c>
      <c r="E52" s="5" t="n">
        <v>333660</v>
      </c>
    </row>
    <row r="53">
      <c r="A53" s="4" t="inlineStr">
        <is>
          <t>Charge-offs</t>
        </is>
      </c>
      <c r="E53" s="5" t="n">
        <v>-43728</v>
      </c>
    </row>
    <row r="54">
      <c r="A54" s="4" t="inlineStr">
        <is>
          <t>Provisions</t>
        </is>
      </c>
      <c r="B54" s="5" t="n">
        <v>-47961</v>
      </c>
      <c r="C54" s="5" t="n">
        <v>283716</v>
      </c>
      <c r="D54" s="5" t="n">
        <v>-26928</v>
      </c>
      <c r="E54" s="5" t="n">
        <v>91231</v>
      </c>
    </row>
    <row r="55">
      <c r="A55" s="4" t="inlineStr">
        <is>
          <t>Balance at end of year</t>
        </is>
      </c>
      <c r="B55" s="5" t="n">
        <v>575204</v>
      </c>
      <c r="C55" s="5" t="n">
        <v>623165</v>
      </c>
      <c r="D55" s="5" t="n">
        <v>354235</v>
      </c>
      <c r="E55" s="5" t="n">
        <v>381163</v>
      </c>
    </row>
    <row r="56">
      <c r="A56" s="3" t="inlineStr">
        <is>
          <t>Financing Receivable, Allowance for Credit Loss, Additional Information [Abstract]</t>
        </is>
      </c>
    </row>
    <row r="57">
      <c r="A57" s="4" t="inlineStr">
        <is>
          <t>Individually evaluated for impairment</t>
        </is>
      </c>
      <c r="G57" s="5" t="n">
        <v>82785</v>
      </c>
    </row>
    <row r="58">
      <c r="A58" s="4" t="inlineStr">
        <is>
          <t>Collectively evaluated for impairment</t>
        </is>
      </c>
      <c r="F58" s="5" t="n">
        <v>575204</v>
      </c>
      <c r="G58" s="5" t="n">
        <v>256664</v>
      </c>
    </row>
    <row r="59">
      <c r="A59" s="4" t="inlineStr">
        <is>
          <t>Loans and Leases Receivable, Allowance</t>
        </is>
      </c>
      <c r="B59" s="5" t="n">
        <v>575204</v>
      </c>
      <c r="C59" s="5" t="n">
        <v>339449</v>
      </c>
      <c r="D59" s="5" t="n">
        <v>354235</v>
      </c>
      <c r="E59" s="5" t="n">
        <v>381163</v>
      </c>
      <c r="F59" s="5" t="n">
        <v>575204</v>
      </c>
      <c r="G59" s="5" t="n">
        <v>339449</v>
      </c>
    </row>
    <row r="60">
      <c r="A60" s="4" t="inlineStr">
        <is>
          <t>Loans - Individually evaluated for impairment</t>
        </is>
      </c>
      <c r="F60" s="5" t="n">
        <v>470318</v>
      </c>
      <c r="G60" s="5" t="n">
        <v>2237419</v>
      </c>
    </row>
    <row r="61">
      <c r="A61" s="4" t="inlineStr">
        <is>
          <t>Loans - Collectively evaluated for impairment</t>
        </is>
      </c>
      <c r="F61" s="5" t="n">
        <v>42803943</v>
      </c>
      <c r="G61" s="5" t="n">
        <v>39484327</v>
      </c>
    </row>
    <row r="62">
      <c r="A62" s="4" t="inlineStr">
        <is>
          <t>Loans and Leases Receivable, Gross</t>
        </is>
      </c>
      <c r="F62" s="5" t="n">
        <v>43274261</v>
      </c>
      <c r="G62" s="5" t="n">
        <v>41721746</v>
      </c>
    </row>
    <row r="63">
      <c r="A63" s="4" t="inlineStr">
        <is>
          <t>Residential [Member] | Multi-family real estate</t>
        </is>
      </c>
    </row>
    <row r="64">
      <c r="A64" s="3" t="inlineStr">
        <is>
          <t>Allowance for Loan and Lease Losses [Roll Forward]</t>
        </is>
      </c>
    </row>
    <row r="65">
      <c r="A65" s="4" t="inlineStr">
        <is>
          <t>Balance at beginning of year</t>
        </is>
      </c>
      <c r="B65" s="5" t="n">
        <v>62572</v>
      </c>
      <c r="C65" s="5" t="n">
        <v>10057</v>
      </c>
    </row>
    <row r="66">
      <c r="A66" s="4" t="inlineStr">
        <is>
          <t>Provisions</t>
        </is>
      </c>
      <c r="B66" s="5" t="n">
        <v>23163</v>
      </c>
      <c r="C66" s="5" t="n">
        <v>52515</v>
      </c>
    </row>
    <row r="67">
      <c r="A67" s="4" t="inlineStr">
        <is>
          <t>Balance at end of year</t>
        </is>
      </c>
      <c r="B67" s="5" t="n">
        <v>85735</v>
      </c>
      <c r="C67" s="5" t="n">
        <v>62572</v>
      </c>
    </row>
    <row r="68">
      <c r="A68" s="3" t="inlineStr">
        <is>
          <t>Financing Receivable, Allowance for Credit Loss, Additional Information [Abstract]</t>
        </is>
      </c>
    </row>
    <row r="69">
      <c r="A69" s="4" t="inlineStr">
        <is>
          <t>Collectively evaluated for impairment</t>
        </is>
      </c>
      <c r="F69" s="5" t="n">
        <v>85735</v>
      </c>
      <c r="G69" s="5" t="n">
        <v>10057</v>
      </c>
    </row>
    <row r="70">
      <c r="A70" s="4" t="inlineStr">
        <is>
          <t>Loans and Leases Receivable, Allowance</t>
        </is>
      </c>
      <c r="B70" s="5" t="n">
        <v>85735</v>
      </c>
      <c r="C70" s="5" t="n">
        <v>62572</v>
      </c>
      <c r="F70" s="5" t="n">
        <v>85735</v>
      </c>
      <c r="G70" s="5" t="n">
        <v>10057</v>
      </c>
    </row>
    <row r="71">
      <c r="A71" s="4" t="inlineStr">
        <is>
          <t>Loans - Individually evaluated for impairment</t>
        </is>
      </c>
      <c r="F71" s="5" t="n">
        <v>90328</v>
      </c>
    </row>
    <row r="72">
      <c r="A72" s="4" t="inlineStr">
        <is>
          <t>Loans - Collectively evaluated for impairment</t>
        </is>
      </c>
      <c r="F72" s="5" t="n">
        <v>11431363</v>
      </c>
      <c r="G72" s="5" t="n">
        <v>9578554</v>
      </c>
    </row>
    <row r="73">
      <c r="A73" s="4" t="inlineStr">
        <is>
          <t>Loans and Leases Receivable, Gross</t>
        </is>
      </c>
      <c r="F73" s="5" t="n">
        <v>11521691</v>
      </c>
      <c r="G73" s="5" t="n">
        <v>9578554</v>
      </c>
    </row>
    <row r="74">
      <c r="A74" s="4" t="inlineStr">
        <is>
          <t>Consumer Loans [Member] | Consumer</t>
        </is>
      </c>
    </row>
    <row r="75">
      <c r="A75" s="3" t="inlineStr">
        <is>
          <t>Allowance for Loan and Lease Losses [Roll Forward]</t>
        </is>
      </c>
    </row>
    <row r="76">
      <c r="A76" s="4" t="inlineStr">
        <is>
          <t>Balance at beginning of year</t>
        </is>
      </c>
      <c r="B76" s="5" t="n">
        <v>12881</v>
      </c>
      <c r="C76" s="5" t="n">
        <v>2003</v>
      </c>
      <c r="D76" s="5" t="n">
        <v>5773</v>
      </c>
      <c r="E76" s="5" t="n">
        <v>13255</v>
      </c>
    </row>
    <row r="77">
      <c r="A77" s="4" t="inlineStr">
        <is>
          <t>Recoveries</t>
        </is>
      </c>
      <c r="B77" s="5" t="n">
        <v>1566</v>
      </c>
      <c r="C77" s="5" t="n">
        <v>1652</v>
      </c>
      <c r="D77" s="5" t="n">
        <v>1981</v>
      </c>
      <c r="E77" s="5" t="n">
        <v>4299</v>
      </c>
    </row>
    <row r="78">
      <c r="A78" s="4" t="inlineStr">
        <is>
          <t>Provisions</t>
        </is>
      </c>
      <c r="B78" s="5" t="n">
        <v>-3893</v>
      </c>
      <c r="C78" s="5" t="n">
        <v>9226</v>
      </c>
      <c r="D78" s="5" t="n">
        <v>-2172</v>
      </c>
      <c r="E78" s="5" t="n">
        <v>-11781</v>
      </c>
    </row>
    <row r="79">
      <c r="A79" s="4" t="inlineStr">
        <is>
          <t>Balance at end of year</t>
        </is>
      </c>
      <c r="B79" s="5" t="n">
        <v>10554</v>
      </c>
      <c r="C79" s="5" t="n">
        <v>12881</v>
      </c>
      <c r="D79" s="5" t="n">
        <v>5582</v>
      </c>
      <c r="E79" s="5" t="n">
        <v>5773</v>
      </c>
    </row>
    <row r="80">
      <c r="A80" s="3" t="inlineStr">
        <is>
          <t>Financing Receivable, Allowance for Credit Loss, Additional Information [Abstract]</t>
        </is>
      </c>
    </row>
    <row r="81">
      <c r="A81" s="4" t="inlineStr">
        <is>
          <t>Collectively evaluated for impairment</t>
        </is>
      </c>
      <c r="F81" s="5" t="n">
        <v>10554</v>
      </c>
      <c r="G81" s="5" t="n">
        <v>2003</v>
      </c>
    </row>
    <row r="82">
      <c r="A82" s="4" t="inlineStr">
        <is>
          <t>Loans and Leases Receivable, Allowance</t>
        </is>
      </c>
      <c r="B82" s="5" t="n">
        <v>10554</v>
      </c>
      <c r="C82" s="5" t="n">
        <v>12881</v>
      </c>
      <c r="D82" s="5" t="n">
        <v>5582</v>
      </c>
      <c r="E82" s="5" t="n">
        <v>5773</v>
      </c>
      <c r="F82" s="5" t="n">
        <v>10554</v>
      </c>
      <c r="G82" s="5" t="n">
        <v>2003</v>
      </c>
    </row>
    <row r="83">
      <c r="A83" s="4" t="inlineStr">
        <is>
          <t>Loans - Collectively evaluated for impairment</t>
        </is>
      </c>
      <c r="F83" s="5" t="n">
        <v>1986429</v>
      </c>
      <c r="G83" s="5" t="n">
        <v>2654509</v>
      </c>
    </row>
    <row r="84">
      <c r="A84" s="4" t="inlineStr">
        <is>
          <t>Loans and Leases Receivable, Gross</t>
        </is>
      </c>
      <c r="F84" s="5" t="n">
        <v>1986429</v>
      </c>
      <c r="G84" s="5" t="n">
        <v>2654509</v>
      </c>
    </row>
    <row r="85">
      <c r="A85" s="4" t="inlineStr">
        <is>
          <t>Unallocated</t>
        </is>
      </c>
    </row>
    <row r="86">
      <c r="A86" s="3" t="inlineStr">
        <is>
          <t>Allowance for Loan and Lease Losses [Roll Forward]</t>
        </is>
      </c>
    </row>
    <row r="87">
      <c r="A87" s="4" t="inlineStr">
        <is>
          <t>Balance at beginning of year</t>
        </is>
      </c>
      <c r="B87" s="5" t="n">
        <v>173932</v>
      </c>
      <c r="C87" s="5" t="n">
        <v>8530</v>
      </c>
      <c r="D87" s="5" t="n">
        <v>152306</v>
      </c>
      <c r="E87" s="5" t="n">
        <v>131153</v>
      </c>
    </row>
    <row r="88">
      <c r="A88" s="4" t="inlineStr">
        <is>
          <t>Provisions</t>
        </is>
      </c>
      <c r="B88" s="5" t="n">
        <v>89916</v>
      </c>
      <c r="C88" s="5" t="n">
        <v>165402</v>
      </c>
      <c r="D88" s="5" t="n">
        <v>5855</v>
      </c>
      <c r="E88" s="5" t="n">
        <v>21153</v>
      </c>
    </row>
    <row r="89">
      <c r="A89" s="4" t="inlineStr">
        <is>
          <t>Balance at end of year</t>
        </is>
      </c>
      <c r="B89" s="5" t="n">
        <v>263848</v>
      </c>
      <c r="C89" s="5" t="n">
        <v>173932</v>
      </c>
      <c r="D89" s="5" t="n">
        <v>158161</v>
      </c>
      <c r="E89" s="5" t="n">
        <v>152306</v>
      </c>
    </row>
    <row r="90">
      <c r="A90" s="3" t="inlineStr">
        <is>
          <t>Financing Receivable, Allowance for Credit Loss, Additional Information [Abstract]</t>
        </is>
      </c>
    </row>
    <row r="91">
      <c r="A91" s="4" t="inlineStr">
        <is>
          <t>Collectively evaluated for impairment</t>
        </is>
      </c>
      <c r="F91" s="5" t="n">
        <v>263848</v>
      </c>
      <c r="G91" s="5" t="n">
        <v>8530</v>
      </c>
    </row>
    <row r="92">
      <c r="A92" s="4" t="inlineStr">
        <is>
          <t>Loans and Leases Receivable, Allowance</t>
        </is>
      </c>
      <c r="B92" s="6" t="n">
        <v>263848</v>
      </c>
      <c r="C92" s="6" t="n">
        <v>173932</v>
      </c>
      <c r="D92" s="6" t="n">
        <v>158161</v>
      </c>
      <c r="E92" s="6" t="n">
        <v>152306</v>
      </c>
      <c r="F92" s="6" t="n">
        <v>263848</v>
      </c>
      <c r="G92" s="6" t="n">
        <v>853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Risk category of loans (Details) - USD ($)</t>
        </is>
      </c>
      <c r="B1" s="2" t="inlineStr">
        <is>
          <t>Dec. 31, 2020</t>
        </is>
      </c>
      <c r="C1" s="2" t="inlineStr">
        <is>
          <t>Jun. 30, 2020</t>
        </is>
      </c>
    </row>
    <row r="2">
      <c r="A2" s="3" t="inlineStr">
        <is>
          <t>Financing Receivable, Credit Quality Indicator [Line Items]</t>
        </is>
      </c>
    </row>
    <row r="3">
      <c r="A3" s="4" t="inlineStr">
        <is>
          <t>Total loans</t>
        </is>
      </c>
      <c r="B3" s="6" t="n">
        <v>125435743</v>
      </c>
      <c r="C3" s="6" t="n">
        <v>118873357</v>
      </c>
    </row>
    <row r="4">
      <c r="A4" s="4" t="inlineStr">
        <is>
          <t>Pass</t>
        </is>
      </c>
    </row>
    <row r="5">
      <c r="A5" s="3" t="inlineStr">
        <is>
          <t>Financing Receivable, Credit Quality Indicator [Line Items]</t>
        </is>
      </c>
    </row>
    <row r="6">
      <c r="A6" s="4" t="inlineStr">
        <is>
          <t>Total loans</t>
        </is>
      </c>
      <c r="B6" s="5" t="n">
        <v>63612354</v>
      </c>
      <c r="C6" s="5" t="n">
        <v>60688933</v>
      </c>
    </row>
    <row r="7">
      <c r="A7" s="4" t="inlineStr">
        <is>
          <t>Special Mention</t>
        </is>
      </c>
    </row>
    <row r="8">
      <c r="A8" s="3" t="inlineStr">
        <is>
          <t>Financing Receivable, Credit Quality Indicator [Line Items]</t>
        </is>
      </c>
    </row>
    <row r="9">
      <c r="A9" s="4" t="inlineStr">
        <is>
          <t>Total loans</t>
        </is>
      </c>
      <c r="B9" s="5" t="n">
        <v>5041008</v>
      </c>
      <c r="C9" s="5" t="n">
        <v>1743733</v>
      </c>
    </row>
    <row r="10">
      <c r="A10" s="4" t="inlineStr">
        <is>
          <t>Substandard</t>
        </is>
      </c>
    </row>
    <row r="11">
      <c r="A11" s="3" t="inlineStr">
        <is>
          <t>Financing Receivable, Credit Quality Indicator [Line Items]</t>
        </is>
      </c>
    </row>
    <row r="12">
      <c r="A12" s="4" t="inlineStr">
        <is>
          <t>Total loans</t>
        </is>
      </c>
      <c r="C12" s="5" t="n">
        <v>2485882</v>
      </c>
    </row>
    <row r="13">
      <c r="A13" s="4" t="inlineStr">
        <is>
          <t>Commercial real estate [Member] | Commercial real estate</t>
        </is>
      </c>
    </row>
    <row r="14">
      <c r="A14" s="3" t="inlineStr">
        <is>
          <t>Financing Receivable, Credit Quality Indicator [Line Items]</t>
        </is>
      </c>
    </row>
    <row r="15">
      <c r="A15" s="4" t="inlineStr">
        <is>
          <t>Total loans</t>
        </is>
      </c>
      <c r="B15" s="5" t="n">
        <v>47554811</v>
      </c>
      <c r="C15" s="5" t="n">
        <v>40776090</v>
      </c>
    </row>
    <row r="16">
      <c r="A16" s="4" t="inlineStr">
        <is>
          <t>Commercial real estate [Member] | Commercial real estate | Pass</t>
        </is>
      </c>
    </row>
    <row r="17">
      <c r="A17" s="3" t="inlineStr">
        <is>
          <t>Financing Receivable, Credit Quality Indicator [Line Items]</t>
        </is>
      </c>
    </row>
    <row r="18">
      <c r="A18" s="4" t="inlineStr">
        <is>
          <t>Total loans</t>
        </is>
      </c>
      <c r="B18" s="5" t="n">
        <v>47324480</v>
      </c>
      <c r="C18" s="5" t="n">
        <v>38795967</v>
      </c>
    </row>
    <row r="19">
      <c r="A19" s="4" t="inlineStr">
        <is>
          <t>Commercial real estate [Member] | Commercial real estate | Special Mention</t>
        </is>
      </c>
    </row>
    <row r="20">
      <c r="A20" s="3" t="inlineStr">
        <is>
          <t>Financing Receivable, Credit Quality Indicator [Line Items]</t>
        </is>
      </c>
    </row>
    <row r="21">
      <c r="A21" s="4" t="inlineStr">
        <is>
          <t>Total loans</t>
        </is>
      </c>
      <c r="B21" s="5" t="n">
        <v>230331</v>
      </c>
      <c r="C21" s="5" t="n">
        <v>1743733</v>
      </c>
    </row>
    <row r="22">
      <c r="A22" s="4" t="inlineStr">
        <is>
          <t>Commercial real estate [Member] | Commercial real estate | Substandard</t>
        </is>
      </c>
    </row>
    <row r="23">
      <c r="A23" s="3" t="inlineStr">
        <is>
          <t>Financing Receivable, Credit Quality Indicator [Line Items]</t>
        </is>
      </c>
    </row>
    <row r="24">
      <c r="A24" s="4" t="inlineStr">
        <is>
          <t>Total loans</t>
        </is>
      </c>
      <c r="C24" s="5" t="n">
        <v>236390</v>
      </c>
    </row>
    <row r="25">
      <c r="A25" s="4" t="inlineStr">
        <is>
          <t>Commercial [Member] | Commercial and industrial</t>
        </is>
      </c>
    </row>
    <row r="26">
      <c r="A26" s="3" t="inlineStr">
        <is>
          <t>Financing Receivable, Credit Quality Indicator [Line Items]</t>
        </is>
      </c>
    </row>
    <row r="27">
      <c r="A27" s="4" t="inlineStr">
        <is>
          <t>Total loans</t>
        </is>
      </c>
      <c r="B27" s="5" t="n">
        <v>11017967</v>
      </c>
      <c r="C27" s="5" t="n">
        <v>13039260</v>
      </c>
    </row>
    <row r="28">
      <c r="A28" s="4" t="inlineStr">
        <is>
          <t>Commercial [Member] | Commercial and industrial | Pass</t>
        </is>
      </c>
    </row>
    <row r="29">
      <c r="A29" s="3" t="inlineStr">
        <is>
          <t>Financing Receivable, Credit Quality Indicator [Line Items]</t>
        </is>
      </c>
    </row>
    <row r="30">
      <c r="A30" s="4" t="inlineStr">
        <is>
          <t>Total loans</t>
        </is>
      </c>
      <c r="B30" s="5" t="n">
        <v>6207290</v>
      </c>
      <c r="C30" s="5" t="n">
        <v>10789768</v>
      </c>
    </row>
    <row r="31">
      <c r="A31" s="4" t="inlineStr">
        <is>
          <t>Commercial [Member] | Commercial and industrial | Special Mention</t>
        </is>
      </c>
    </row>
    <row r="32">
      <c r="A32" s="3" t="inlineStr">
        <is>
          <t>Financing Receivable, Credit Quality Indicator [Line Items]</t>
        </is>
      </c>
    </row>
    <row r="33">
      <c r="A33" s="4" t="inlineStr">
        <is>
          <t>Total loans</t>
        </is>
      </c>
      <c r="B33" s="5" t="n">
        <v>4810677</v>
      </c>
    </row>
    <row r="34">
      <c r="A34" s="4" t="inlineStr">
        <is>
          <t>Commercial [Member] | Commercial and industrial | Substandard</t>
        </is>
      </c>
    </row>
    <row r="35">
      <c r="A35" s="3" t="inlineStr">
        <is>
          <t>Financing Receivable, Credit Quality Indicator [Line Items]</t>
        </is>
      </c>
    </row>
    <row r="36">
      <c r="A36" s="4" t="inlineStr">
        <is>
          <t>Total loans</t>
        </is>
      </c>
      <c r="C36" s="5" t="n">
        <v>2249492</v>
      </c>
    </row>
    <row r="37">
      <c r="A37" s="4" t="inlineStr">
        <is>
          <t>Commercial [Member] | Construction</t>
        </is>
      </c>
    </row>
    <row r="38">
      <c r="A38" s="3" t="inlineStr">
        <is>
          <t>Financing Receivable, Credit Quality Indicator [Line Items]</t>
        </is>
      </c>
    </row>
    <row r="39">
      <c r="A39" s="4" t="inlineStr">
        <is>
          <t>Total loans</t>
        </is>
      </c>
      <c r="B39" s="5" t="n">
        <v>10080584</v>
      </c>
      <c r="C39" s="5" t="n">
        <v>11103198</v>
      </c>
    </row>
    <row r="40">
      <c r="A40" s="4" t="inlineStr">
        <is>
          <t>Commercial [Member] | Construction | Pass</t>
        </is>
      </c>
    </row>
    <row r="41">
      <c r="A41" s="3" t="inlineStr">
        <is>
          <t>Financing Receivable, Credit Quality Indicator [Line Items]</t>
        </is>
      </c>
    </row>
    <row r="42">
      <c r="A42" s="4" t="inlineStr">
        <is>
          <t>Total loans</t>
        </is>
      </c>
      <c r="B42" s="5" t="n">
        <v>10080584</v>
      </c>
      <c r="C42" s="5" t="n">
        <v>11103198</v>
      </c>
    </row>
    <row r="43">
      <c r="A43" s="4" t="inlineStr">
        <is>
          <t>Consumer Loans [Member] | Consumer</t>
        </is>
      </c>
    </row>
    <row r="44">
      <c r="A44" s="3" t="inlineStr">
        <is>
          <t>Financing Receivable, Credit Quality Indicator [Line Items]</t>
        </is>
      </c>
    </row>
    <row r="45">
      <c r="A45" s="4" t="inlineStr">
        <is>
          <t>Total loans</t>
        </is>
      </c>
      <c r="B45" s="6" t="n">
        <v>1986429</v>
      </c>
      <c r="C45" s="6" t="n">
        <v>2654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loans by class based on payment activity (Details) - USD ($)</t>
        </is>
      </c>
      <c r="B1" s="2" t="inlineStr">
        <is>
          <t>Dec. 31, 2020</t>
        </is>
      </c>
      <c r="C1" s="2" t="inlineStr">
        <is>
          <t>Jun. 30, 2020</t>
        </is>
      </c>
    </row>
    <row r="2">
      <c r="A2" s="3" t="inlineStr">
        <is>
          <t>Financing Receivable, Credit Quality Indicator [Line Items]</t>
        </is>
      </c>
    </row>
    <row r="3">
      <c r="A3" s="4" t="inlineStr">
        <is>
          <t>Total loans</t>
        </is>
      </c>
      <c r="B3" s="6" t="n">
        <v>125435743</v>
      </c>
      <c r="C3" s="6" t="n">
        <v>118873357</v>
      </c>
    </row>
    <row r="4">
      <c r="A4" s="4" t="inlineStr">
        <is>
          <t>Performing</t>
        </is>
      </c>
    </row>
    <row r="5">
      <c r="A5" s="3" t="inlineStr">
        <is>
          <t>Financing Receivable, Credit Quality Indicator [Line Items]</t>
        </is>
      </c>
    </row>
    <row r="6">
      <c r="A6" s="4" t="inlineStr">
        <is>
          <t>Total loans</t>
        </is>
      </c>
      <c r="B6" s="5" t="n">
        <v>56704421</v>
      </c>
      <c r="C6" s="5" t="n">
        <v>53699742</v>
      </c>
    </row>
    <row r="7">
      <c r="A7" s="4" t="inlineStr">
        <is>
          <t>Non-performing</t>
        </is>
      </c>
    </row>
    <row r="8">
      <c r="A8" s="3" t="inlineStr">
        <is>
          <t>Financing Receivable, Credit Quality Indicator [Line Items]</t>
        </is>
      </c>
    </row>
    <row r="9">
      <c r="A9" s="4" t="inlineStr">
        <is>
          <t>Total loans</t>
        </is>
      </c>
      <c r="B9" s="5" t="n">
        <v>77960</v>
      </c>
      <c r="C9" s="5" t="n">
        <v>255067</v>
      </c>
    </row>
    <row r="10">
      <c r="A10" s="4" t="inlineStr">
        <is>
          <t>Commercial real estate [Member] | Commercial real estate</t>
        </is>
      </c>
    </row>
    <row r="11">
      <c r="A11" s="3" t="inlineStr">
        <is>
          <t>Financing Receivable, Credit Quality Indicator [Line Items]</t>
        </is>
      </c>
    </row>
    <row r="12">
      <c r="A12" s="4" t="inlineStr">
        <is>
          <t>Total loans</t>
        </is>
      </c>
      <c r="B12" s="5" t="n">
        <v>47554811</v>
      </c>
      <c r="C12" s="5" t="n">
        <v>40776090</v>
      </c>
    </row>
    <row r="13">
      <c r="A13" s="4" t="inlineStr">
        <is>
          <t>Commercial [Member] | Commercial and industrial</t>
        </is>
      </c>
    </row>
    <row r="14">
      <c r="A14" s="3" t="inlineStr">
        <is>
          <t>Financing Receivable, Credit Quality Indicator [Line Items]</t>
        </is>
      </c>
    </row>
    <row r="15">
      <c r="A15" s="4" t="inlineStr">
        <is>
          <t>Total loans</t>
        </is>
      </c>
      <c r="B15" s="5" t="n">
        <v>11017967</v>
      </c>
      <c r="C15" s="5" t="n">
        <v>13039260</v>
      </c>
    </row>
    <row r="16">
      <c r="A16" s="4" t="inlineStr">
        <is>
          <t>Commercial [Member] | Construction</t>
        </is>
      </c>
    </row>
    <row r="17">
      <c r="A17" s="3" t="inlineStr">
        <is>
          <t>Financing Receivable, Credit Quality Indicator [Line Items]</t>
        </is>
      </c>
    </row>
    <row r="18">
      <c r="A18" s="4" t="inlineStr">
        <is>
          <t>Total loans</t>
        </is>
      </c>
      <c r="B18" s="5" t="n">
        <v>10080584</v>
      </c>
      <c r="C18" s="5" t="n">
        <v>11103198</v>
      </c>
    </row>
    <row r="19">
      <c r="A19" s="4" t="inlineStr">
        <is>
          <t>Residential [Member] | One-to-four-family residential</t>
        </is>
      </c>
    </row>
    <row r="20">
      <c r="A20" s="3" t="inlineStr">
        <is>
          <t>Financing Receivable, Credit Quality Indicator [Line Items]</t>
        </is>
      </c>
    </row>
    <row r="21">
      <c r="A21" s="4" t="inlineStr">
        <is>
          <t>Total loans</t>
        </is>
      </c>
      <c r="B21" s="5" t="n">
        <v>43274261</v>
      </c>
      <c r="C21" s="5" t="n">
        <v>41721746</v>
      </c>
    </row>
    <row r="22">
      <c r="A22" s="4" t="inlineStr">
        <is>
          <t>Residential [Member] | One-to-four-family residential | Performing</t>
        </is>
      </c>
    </row>
    <row r="23">
      <c r="A23" s="3" t="inlineStr">
        <is>
          <t>Financing Receivable, Credit Quality Indicator [Line Items]</t>
        </is>
      </c>
    </row>
    <row r="24">
      <c r="A24" s="4" t="inlineStr">
        <is>
          <t>Total loans</t>
        </is>
      </c>
      <c r="B24" s="5" t="n">
        <v>43196301</v>
      </c>
      <c r="C24" s="5" t="n">
        <v>41466679</v>
      </c>
    </row>
    <row r="25">
      <c r="A25" s="4" t="inlineStr">
        <is>
          <t>Residential [Member] | One-to-four-family residential | Non-performing</t>
        </is>
      </c>
    </row>
    <row r="26">
      <c r="A26" s="3" t="inlineStr">
        <is>
          <t>Financing Receivable, Credit Quality Indicator [Line Items]</t>
        </is>
      </c>
    </row>
    <row r="27">
      <c r="A27" s="4" t="inlineStr">
        <is>
          <t>Total loans</t>
        </is>
      </c>
      <c r="B27" s="5" t="n">
        <v>77960</v>
      </c>
      <c r="C27" s="5" t="n">
        <v>255067</v>
      </c>
    </row>
    <row r="28">
      <c r="A28" s="4" t="inlineStr">
        <is>
          <t>Residential [Member] | Multi-family real estate</t>
        </is>
      </c>
    </row>
    <row r="29">
      <c r="A29" s="3" t="inlineStr">
        <is>
          <t>Financing Receivable, Credit Quality Indicator [Line Items]</t>
        </is>
      </c>
    </row>
    <row r="30">
      <c r="A30" s="4" t="inlineStr">
        <is>
          <t>Total loans</t>
        </is>
      </c>
      <c r="B30" s="5" t="n">
        <v>11521691</v>
      </c>
      <c r="C30" s="5" t="n">
        <v>9578554</v>
      </c>
    </row>
    <row r="31">
      <c r="A31" s="4" t="inlineStr">
        <is>
          <t>Residential [Member] | Multi-family real estate | Performing</t>
        </is>
      </c>
    </row>
    <row r="32">
      <c r="A32" s="3" t="inlineStr">
        <is>
          <t>Financing Receivable, Credit Quality Indicator [Line Items]</t>
        </is>
      </c>
    </row>
    <row r="33">
      <c r="A33" s="4" t="inlineStr">
        <is>
          <t>Total loans</t>
        </is>
      </c>
      <c r="B33" s="5" t="n">
        <v>11521691</v>
      </c>
      <c r="C33" s="5" t="n">
        <v>9578554</v>
      </c>
    </row>
    <row r="34">
      <c r="A34" s="4" t="inlineStr">
        <is>
          <t>Consumer Loans [Member] | Consumer</t>
        </is>
      </c>
    </row>
    <row r="35">
      <c r="A35" s="3" t="inlineStr">
        <is>
          <t>Financing Receivable, Credit Quality Indicator [Line Items]</t>
        </is>
      </c>
    </row>
    <row r="36">
      <c r="A36" s="4" t="inlineStr">
        <is>
          <t>Total loans</t>
        </is>
      </c>
      <c r="B36" s="5" t="n">
        <v>1986429</v>
      </c>
      <c r="C36" s="5" t="n">
        <v>2654509</v>
      </c>
    </row>
    <row r="37">
      <c r="A37" s="4" t="inlineStr">
        <is>
          <t>Consumer Loans [Member] | Consumer | Performing</t>
        </is>
      </c>
    </row>
    <row r="38">
      <c r="A38" s="3" t="inlineStr">
        <is>
          <t>Financing Receivable, Credit Quality Indicator [Line Items]</t>
        </is>
      </c>
    </row>
    <row r="39">
      <c r="A39" s="4" t="inlineStr">
        <is>
          <t>Total loans</t>
        </is>
      </c>
      <c r="B39" s="6" t="n">
        <v>1986429</v>
      </c>
      <c r="C39" s="6" t="n">
        <v>26545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aging of the past due loans (Details) - USD ($)</t>
        </is>
      </c>
      <c r="B1" s="2" t="inlineStr">
        <is>
          <t>Dec. 31, 2020</t>
        </is>
      </c>
      <c r="C1" s="2" t="inlineStr">
        <is>
          <t>Jun. 30, 2020</t>
        </is>
      </c>
    </row>
    <row r="2">
      <c r="A2" s="3" t="inlineStr">
        <is>
          <t>Financing Receivable, Past Due [Line Items]</t>
        </is>
      </c>
    </row>
    <row r="3">
      <c r="A3" s="4" t="inlineStr">
        <is>
          <t>Nonaccrual Balance</t>
        </is>
      </c>
      <c r="B3" s="6" t="n">
        <v>77960</v>
      </c>
      <c r="C3" s="6" t="n">
        <v>255067</v>
      </c>
    </row>
    <row r="4">
      <c r="A4" s="4" t="inlineStr">
        <is>
          <t>30-59 Days Past Due</t>
        </is>
      </c>
    </row>
    <row r="5">
      <c r="A5" s="3" t="inlineStr">
        <is>
          <t>Financing Receivable, Past Due [Line Items]</t>
        </is>
      </c>
    </row>
    <row r="6">
      <c r="A6" s="4" t="inlineStr">
        <is>
          <t>Total Past Due</t>
        </is>
      </c>
      <c r="B6" s="5" t="n">
        <v>1606736</v>
      </c>
    </row>
    <row r="7">
      <c r="A7" s="4" t="inlineStr">
        <is>
          <t>60-89 Days Past Due</t>
        </is>
      </c>
    </row>
    <row r="8">
      <c r="A8" s="3" t="inlineStr">
        <is>
          <t>Financing Receivable, Past Due [Line Items]</t>
        </is>
      </c>
    </row>
    <row r="9">
      <c r="A9" s="4" t="inlineStr">
        <is>
          <t>Total Past Due</t>
        </is>
      </c>
      <c r="B9" s="5" t="n">
        <v>133758</v>
      </c>
      <c r="C9" s="5" t="n">
        <v>2352363</v>
      </c>
    </row>
    <row r="10">
      <c r="A10" s="4" t="inlineStr">
        <is>
          <t>Commercial real estate [Member] | Commercial real estate | 30-59 Days Past Due</t>
        </is>
      </c>
    </row>
    <row r="11">
      <c r="A11" s="3" t="inlineStr">
        <is>
          <t>Financing Receivable, Past Due [Line Items]</t>
        </is>
      </c>
    </row>
    <row r="12">
      <c r="A12" s="4" t="inlineStr">
        <is>
          <t>Total Past Due</t>
        </is>
      </c>
      <c r="B12" s="5" t="n">
        <v>674480</v>
      </c>
    </row>
    <row r="13">
      <c r="A13" s="4" t="inlineStr">
        <is>
          <t>Commercial real estate [Member] | Commercial real estate | 60-89 Days Past Due</t>
        </is>
      </c>
    </row>
    <row r="14">
      <c r="A14" s="3" t="inlineStr">
        <is>
          <t>Financing Receivable, Past Due [Line Items]</t>
        </is>
      </c>
    </row>
    <row r="15">
      <c r="A15" s="4" t="inlineStr">
        <is>
          <t>Total Past Due</t>
        </is>
      </c>
      <c r="B15" s="5" t="n">
        <v>27227</v>
      </c>
      <c r="C15" s="5" t="n">
        <v>30972</v>
      </c>
    </row>
    <row r="16">
      <c r="A16" s="4" t="inlineStr">
        <is>
          <t>Commercial [Member] | Commercial and industrial | 60-89 Days Past Due</t>
        </is>
      </c>
    </row>
    <row r="17">
      <c r="A17" s="3" t="inlineStr">
        <is>
          <t>Financing Receivable, Past Due [Line Items]</t>
        </is>
      </c>
    </row>
    <row r="18">
      <c r="A18" s="4" t="inlineStr">
        <is>
          <t>Total Past Due</t>
        </is>
      </c>
      <c r="C18" s="5" t="n">
        <v>2249492</v>
      </c>
    </row>
    <row r="19">
      <c r="A19" s="4" t="inlineStr">
        <is>
          <t>Residential [Member] | One-to-four-family residential</t>
        </is>
      </c>
    </row>
    <row r="20">
      <c r="A20" s="3" t="inlineStr">
        <is>
          <t>Financing Receivable, Past Due [Line Items]</t>
        </is>
      </c>
    </row>
    <row r="21">
      <c r="A21" s="4" t="inlineStr">
        <is>
          <t>Nonaccrual Balance</t>
        </is>
      </c>
      <c r="B21" s="5" t="n">
        <v>77960</v>
      </c>
      <c r="C21" s="5" t="n">
        <v>255067</v>
      </c>
    </row>
    <row r="22">
      <c r="A22" s="4" t="inlineStr">
        <is>
          <t>Residential [Member] | One-to-four-family residential | 30-59 Days Past Due</t>
        </is>
      </c>
    </row>
    <row r="23">
      <c r="A23" s="3" t="inlineStr">
        <is>
          <t>Financing Receivable, Past Due [Line Items]</t>
        </is>
      </c>
    </row>
    <row r="24">
      <c r="A24" s="4" t="inlineStr">
        <is>
          <t>Total Past Due</t>
        </is>
      </c>
      <c r="B24" s="5" t="n">
        <v>932256</v>
      </c>
    </row>
    <row r="25">
      <c r="A25" s="4" t="inlineStr">
        <is>
          <t>Residential [Member] | One-to-four-family residential | 60-89 Days Past Due</t>
        </is>
      </c>
    </row>
    <row r="26">
      <c r="A26" s="3" t="inlineStr">
        <is>
          <t>Financing Receivable, Past Due [Line Items]</t>
        </is>
      </c>
    </row>
    <row r="27">
      <c r="A27" s="4" t="inlineStr">
        <is>
          <t>Total Past Due</t>
        </is>
      </c>
      <c r="B27" s="6" t="n">
        <v>106531</v>
      </c>
      <c r="C27" s="6" t="n">
        <v>718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s - Summary of individually impaired loans (Details) - USD ($)</t>
        </is>
      </c>
      <c r="B1" s="2" t="inlineStr">
        <is>
          <t>6 Months Ended</t>
        </is>
      </c>
      <c r="C1" s="2" t="inlineStr">
        <is>
          <t>12 Months Ended</t>
        </is>
      </c>
    </row>
    <row r="2">
      <c r="B2" s="2" t="inlineStr">
        <is>
          <t>Dec. 31, 2020</t>
        </is>
      </c>
      <c r="C2" s="2" t="inlineStr">
        <is>
          <t>Jun. 30, 2020</t>
        </is>
      </c>
    </row>
    <row r="3">
      <c r="A3" s="3" t="inlineStr">
        <is>
          <t>Recorded Investment</t>
        </is>
      </c>
    </row>
    <row r="4">
      <c r="A4" s="4" t="inlineStr">
        <is>
          <t>Recorded Investment - With no related allowance</t>
        </is>
      </c>
      <c r="B4" s="6" t="n">
        <v>790977</v>
      </c>
      <c r="C4" s="6" t="n">
        <v>2598904</v>
      </c>
    </row>
    <row r="5">
      <c r="A5" s="4" t="inlineStr">
        <is>
          <t>Recorded Investment - With an allowance recorded</t>
        </is>
      </c>
      <c r="C5" s="5" t="n">
        <v>2576623</v>
      </c>
    </row>
    <row r="6">
      <c r="A6" s="3" t="inlineStr">
        <is>
          <t>Unpaid Principal Balance</t>
        </is>
      </c>
    </row>
    <row r="7">
      <c r="A7" s="4" t="inlineStr">
        <is>
          <t>Unpaid Principal Balance - With no related allowance</t>
        </is>
      </c>
      <c r="B7" s="5" t="n">
        <v>939052</v>
      </c>
      <c r="C7" s="5" t="n">
        <v>2656550</v>
      </c>
    </row>
    <row r="8">
      <c r="A8" s="4" t="inlineStr">
        <is>
          <t>Unpaid Principal Balance - With an allowance recorded</t>
        </is>
      </c>
      <c r="C8" s="5" t="n">
        <v>2591937</v>
      </c>
    </row>
    <row r="9">
      <c r="A9" s="4" t="inlineStr">
        <is>
          <t>Related Allowance</t>
        </is>
      </c>
      <c r="C9" s="5" t="n">
        <v>1055383</v>
      </c>
    </row>
    <row r="10">
      <c r="A10" s="3" t="inlineStr">
        <is>
          <t>Average Recorded Investment</t>
        </is>
      </c>
    </row>
    <row r="11">
      <c r="A11" s="4" t="inlineStr">
        <is>
          <t>Average Recorded Investment - With no related allowance</t>
        </is>
      </c>
      <c r="B11" s="5" t="n">
        <v>802155</v>
      </c>
      <c r="C11" s="5" t="n">
        <v>2656312</v>
      </c>
    </row>
    <row r="12">
      <c r="A12" s="4" t="inlineStr">
        <is>
          <t>Average Recorded Investment - With related allowance</t>
        </is>
      </c>
      <c r="C12" s="5" t="n">
        <v>2688889</v>
      </c>
    </row>
    <row r="13">
      <c r="A13" s="3" t="inlineStr">
        <is>
          <t>Interest Income Recognized</t>
        </is>
      </c>
    </row>
    <row r="14">
      <c r="A14" s="4" t="inlineStr">
        <is>
          <t>Interest Income Recognized - With no related allowance</t>
        </is>
      </c>
      <c r="B14" s="5" t="n">
        <v>14227</v>
      </c>
      <c r="C14" s="5" t="n">
        <v>128119</v>
      </c>
    </row>
    <row r="15">
      <c r="A15" s="4" t="inlineStr">
        <is>
          <t>Interest Income Recognized - with an allowance recorded</t>
        </is>
      </c>
      <c r="C15" s="5" t="n">
        <v>139399</v>
      </c>
    </row>
    <row r="16">
      <c r="A16" s="4" t="inlineStr">
        <is>
          <t>Commercial real estate</t>
        </is>
      </c>
    </row>
    <row r="17">
      <c r="A17" s="3" t="inlineStr">
        <is>
          <t>Recorded Investment</t>
        </is>
      </c>
    </row>
    <row r="18">
      <c r="A18" s="4" t="inlineStr">
        <is>
          <t>Recorded Investment - With no related allowance</t>
        </is>
      </c>
      <c r="B18" s="5" t="n">
        <v>230331</v>
      </c>
    </row>
    <row r="19">
      <c r="A19" s="3" t="inlineStr">
        <is>
          <t>Unpaid Principal Balance</t>
        </is>
      </c>
    </row>
    <row r="20">
      <c r="A20" s="4" t="inlineStr">
        <is>
          <t>Unpaid Principal Balance - With no related allowance</t>
        </is>
      </c>
      <c r="B20" s="5" t="n">
        <v>248399</v>
      </c>
    </row>
    <row r="21">
      <c r="A21" s="3" t="inlineStr">
        <is>
          <t>Average Recorded Investment</t>
        </is>
      </c>
    </row>
    <row r="22">
      <c r="A22" s="4" t="inlineStr">
        <is>
          <t>Average Recorded Investment - With no related allowance</t>
        </is>
      </c>
      <c r="B22" s="5" t="n">
        <v>231885</v>
      </c>
    </row>
    <row r="23">
      <c r="A23" s="3" t="inlineStr">
        <is>
          <t>Interest Income Recognized</t>
        </is>
      </c>
    </row>
    <row r="24">
      <c r="A24" s="4" t="inlineStr">
        <is>
          <t>Interest Income Recognized - With no related allowance</t>
        </is>
      </c>
      <c r="B24" s="5" t="n">
        <v>3601</v>
      </c>
    </row>
    <row r="25">
      <c r="A25" s="4" t="inlineStr">
        <is>
          <t>One-to-four-family residential</t>
        </is>
      </c>
    </row>
    <row r="26">
      <c r="A26" s="3" t="inlineStr">
        <is>
          <t>Recorded Investment</t>
        </is>
      </c>
    </row>
    <row r="27">
      <c r="A27" s="4" t="inlineStr">
        <is>
          <t>Recorded Investment - With no related allowance</t>
        </is>
      </c>
      <c r="B27" s="5" t="n">
        <v>470218</v>
      </c>
    </row>
    <row r="28">
      <c r="A28" s="3" t="inlineStr">
        <is>
          <t>Unpaid Principal Balance</t>
        </is>
      </c>
    </row>
    <row r="29">
      <c r="A29" s="4" t="inlineStr">
        <is>
          <t>Unpaid Principal Balance - With no related allowance</t>
        </is>
      </c>
      <c r="B29" s="5" t="n">
        <v>600225</v>
      </c>
    </row>
    <row r="30">
      <c r="A30" s="3" t="inlineStr">
        <is>
          <t>Average Recorded Investment</t>
        </is>
      </c>
    </row>
    <row r="31">
      <c r="A31" s="4" t="inlineStr">
        <is>
          <t>Average Recorded Investment - With no related allowance</t>
        </is>
      </c>
      <c r="B31" s="5" t="n">
        <v>479469</v>
      </c>
    </row>
    <row r="32">
      <c r="A32" s="3" t="inlineStr">
        <is>
          <t>Interest Income Recognized</t>
        </is>
      </c>
    </row>
    <row r="33">
      <c r="A33" s="4" t="inlineStr">
        <is>
          <t>Interest Income Recognized - With no related allowance</t>
        </is>
      </c>
      <c r="B33" s="5" t="n">
        <v>9480</v>
      </c>
    </row>
    <row r="34">
      <c r="A34" s="4" t="inlineStr">
        <is>
          <t>Multi-family real estate</t>
        </is>
      </c>
    </row>
    <row r="35">
      <c r="A35" s="3" t="inlineStr">
        <is>
          <t>Recorded Investment</t>
        </is>
      </c>
    </row>
    <row r="36">
      <c r="A36" s="4" t="inlineStr">
        <is>
          <t>Recorded Investment - With no related allowance</t>
        </is>
      </c>
      <c r="B36" s="5" t="n">
        <v>90428</v>
      </c>
    </row>
    <row r="37">
      <c r="A37" s="3" t="inlineStr">
        <is>
          <t>Unpaid Principal Balance</t>
        </is>
      </c>
    </row>
    <row r="38">
      <c r="A38" s="4" t="inlineStr">
        <is>
          <t>Unpaid Principal Balance - With no related allowance</t>
        </is>
      </c>
      <c r="B38" s="5" t="n">
        <v>90428</v>
      </c>
    </row>
    <row r="39">
      <c r="A39" s="3" t="inlineStr">
        <is>
          <t>Average Recorded Investment</t>
        </is>
      </c>
    </row>
    <row r="40">
      <c r="A40" s="4" t="inlineStr">
        <is>
          <t>Average Recorded Investment - With no related allowance</t>
        </is>
      </c>
      <c r="B40" s="5" t="n">
        <v>90801</v>
      </c>
    </row>
    <row r="41">
      <c r="A41" s="3" t="inlineStr">
        <is>
          <t>Interest Income Recognized</t>
        </is>
      </c>
    </row>
    <row r="42">
      <c r="A42" s="4" t="inlineStr">
        <is>
          <t>Interest Income Recognized - With no related allowance</t>
        </is>
      </c>
      <c r="B42" s="6" t="n">
        <v>1146</v>
      </c>
    </row>
    <row r="43">
      <c r="A43" s="4" t="inlineStr">
        <is>
          <t>Commercial real estate [Member]</t>
        </is>
      </c>
    </row>
    <row r="44">
      <c r="A44" s="3" t="inlineStr">
        <is>
          <t>Recorded Investment</t>
        </is>
      </c>
    </row>
    <row r="45">
      <c r="A45" s="4" t="inlineStr">
        <is>
          <t>Recorded Investment - With no related allowance</t>
        </is>
      </c>
      <c r="C45" s="5" t="n">
        <v>688616</v>
      </c>
    </row>
    <row r="46">
      <c r="A46" s="3" t="inlineStr">
        <is>
          <t>Unpaid Principal Balance</t>
        </is>
      </c>
    </row>
    <row r="47">
      <c r="A47" s="4" t="inlineStr">
        <is>
          <t>Unpaid Principal Balance - With no related allowance</t>
        </is>
      </c>
      <c r="C47" s="5" t="n">
        <v>706683</v>
      </c>
    </row>
    <row r="48">
      <c r="A48" s="3" t="inlineStr">
        <is>
          <t>Average Recorded Investment</t>
        </is>
      </c>
    </row>
    <row r="49">
      <c r="A49" s="4" t="inlineStr">
        <is>
          <t>Average Recorded Investment - With no related allowance</t>
        </is>
      </c>
      <c r="C49" s="5" t="n">
        <v>703019</v>
      </c>
    </row>
    <row r="50">
      <c r="A50" s="3" t="inlineStr">
        <is>
          <t>Interest Income Recognized</t>
        </is>
      </c>
    </row>
    <row r="51">
      <c r="A51" s="4" t="inlineStr">
        <is>
          <t>Interest Income Recognized - With no related allowance</t>
        </is>
      </c>
      <c r="C51" s="5" t="n">
        <v>35924</v>
      </c>
    </row>
    <row r="52">
      <c r="A52" s="4" t="inlineStr">
        <is>
          <t>Commercial [Member]</t>
        </is>
      </c>
    </row>
    <row r="53">
      <c r="A53" s="3" t="inlineStr">
        <is>
          <t>Recorded Investment</t>
        </is>
      </c>
    </row>
    <row r="54">
      <c r="A54" s="4" t="inlineStr">
        <is>
          <t>Recorded Investment - With an allowance recorded</t>
        </is>
      </c>
      <c r="C54" s="5" t="n">
        <v>2249492</v>
      </c>
    </row>
    <row r="55">
      <c r="A55" s="3" t="inlineStr">
        <is>
          <t>Unpaid Principal Balance</t>
        </is>
      </c>
    </row>
    <row r="56">
      <c r="A56" s="4" t="inlineStr">
        <is>
          <t>Unpaid Principal Balance - With an allowance recorded</t>
        </is>
      </c>
      <c r="C56" s="5" t="n">
        <v>2264806</v>
      </c>
    </row>
    <row r="57">
      <c r="A57" s="4" t="inlineStr">
        <is>
          <t>Related Allowance</t>
        </is>
      </c>
      <c r="C57" s="5" t="n">
        <v>972598</v>
      </c>
    </row>
    <row r="58">
      <c r="A58" s="3" t="inlineStr">
        <is>
          <t>Average Recorded Investment</t>
        </is>
      </c>
    </row>
    <row r="59">
      <c r="A59" s="4" t="inlineStr">
        <is>
          <t>Average Recorded Investment - With related allowance</t>
        </is>
      </c>
      <c r="C59" s="5" t="n">
        <v>2355363</v>
      </c>
    </row>
    <row r="60">
      <c r="A60" s="3" t="inlineStr">
        <is>
          <t>Interest Income Recognized</t>
        </is>
      </c>
    </row>
    <row r="61">
      <c r="A61" s="4" t="inlineStr">
        <is>
          <t>Interest Income Recognized - with an allowance recorded</t>
        </is>
      </c>
      <c r="C61" s="5" t="n">
        <v>123657</v>
      </c>
    </row>
    <row r="62">
      <c r="A62" s="4" t="inlineStr">
        <is>
          <t>Residential [Member]</t>
        </is>
      </c>
    </row>
    <row r="63">
      <c r="A63" s="3" t="inlineStr">
        <is>
          <t>Recorded Investment</t>
        </is>
      </c>
    </row>
    <row r="64">
      <c r="A64" s="4" t="inlineStr">
        <is>
          <t>Recorded Investment - With no related allowance</t>
        </is>
      </c>
      <c r="C64" s="5" t="n">
        <v>1910288</v>
      </c>
    </row>
    <row r="65">
      <c r="A65" s="4" t="inlineStr">
        <is>
          <t>Recorded Investment - With an allowance recorded</t>
        </is>
      </c>
      <c r="C65" s="5" t="n">
        <v>327131</v>
      </c>
    </row>
    <row r="66">
      <c r="A66" s="3" t="inlineStr">
        <is>
          <t>Unpaid Principal Balance</t>
        </is>
      </c>
    </row>
    <row r="67">
      <c r="A67" s="4" t="inlineStr">
        <is>
          <t>Unpaid Principal Balance - With no related allowance</t>
        </is>
      </c>
      <c r="C67" s="5" t="n">
        <v>1949867</v>
      </c>
    </row>
    <row r="68">
      <c r="A68" s="4" t="inlineStr">
        <is>
          <t>Unpaid Principal Balance - With an allowance recorded</t>
        </is>
      </c>
      <c r="C68" s="5" t="n">
        <v>327131</v>
      </c>
    </row>
    <row r="69">
      <c r="A69" s="4" t="inlineStr">
        <is>
          <t>Related Allowance</t>
        </is>
      </c>
      <c r="C69" s="5" t="n">
        <v>82785</v>
      </c>
    </row>
    <row r="70">
      <c r="A70" s="3" t="inlineStr">
        <is>
          <t>Average Recorded Investment</t>
        </is>
      </c>
    </row>
    <row r="71">
      <c r="A71" s="4" t="inlineStr">
        <is>
          <t>Average Recorded Investment - With no related allowance</t>
        </is>
      </c>
      <c r="C71" s="5" t="n">
        <v>1953293</v>
      </c>
    </row>
    <row r="72">
      <c r="A72" s="4" t="inlineStr">
        <is>
          <t>Average Recorded Investment - With related allowance</t>
        </is>
      </c>
      <c r="C72" s="5" t="n">
        <v>333526</v>
      </c>
    </row>
    <row r="73">
      <c r="A73" s="3" t="inlineStr">
        <is>
          <t>Interest Income Recognized</t>
        </is>
      </c>
    </row>
    <row r="74">
      <c r="A74" s="4" t="inlineStr">
        <is>
          <t>Interest Income Recognized - With no related allowance</t>
        </is>
      </c>
      <c r="C74" s="5" t="n">
        <v>92195</v>
      </c>
    </row>
    <row r="75">
      <c r="A75" s="4" t="inlineStr">
        <is>
          <t>Interest Income Recognized - with an allowance recorded</t>
        </is>
      </c>
      <c r="C75" s="6" t="n">
        <v>157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1" customWidth="1" min="2" max="2"/>
    <col width="21" customWidth="1" min="3" max="3"/>
    <col width="25" customWidth="1" min="4" max="4"/>
    <col width="21" customWidth="1" min="5" max="5"/>
    <col width="25" customWidth="1" min="6" max="6"/>
  </cols>
  <sheetData>
    <row r="1">
      <c r="A1" s="1" t="inlineStr">
        <is>
          <t>Loans - Loan modification (Details)</t>
        </is>
      </c>
      <c r="B1" s="2" t="inlineStr">
        <is>
          <t>3 Months Ended</t>
        </is>
      </c>
      <c r="D1" s="2" t="inlineStr">
        <is>
          <t>6 Months Ended</t>
        </is>
      </c>
      <c r="F1" s="2" t="inlineStr">
        <is>
          <t>12 Months Ended</t>
        </is>
      </c>
    </row>
    <row r="2">
      <c r="B2" s="2" t="inlineStr">
        <is>
          <t>Dec. 31, 2020USD ($)</t>
        </is>
      </c>
      <c r="C2" s="2" t="inlineStr">
        <is>
          <t>Dec. 31, 2019USD ($)</t>
        </is>
      </c>
      <c r="D2" s="2" t="inlineStr">
        <is>
          <t>Dec. 31, 2020USD ($)loan</t>
        </is>
      </c>
      <c r="E2" s="2" t="inlineStr">
        <is>
          <t>Dec. 31, 2019USD ($)</t>
        </is>
      </c>
      <c r="F2" s="2" t="inlineStr">
        <is>
          <t>Jun. 30, 2020USD ($)loan</t>
        </is>
      </c>
    </row>
    <row r="3">
      <c r="A3" s="3" t="inlineStr">
        <is>
          <t>Financing Receivable, Troubled Debt Restructuring [Line Items]</t>
        </is>
      </c>
    </row>
    <row r="4">
      <c r="A4" s="4" t="inlineStr">
        <is>
          <t>Number of loans modified</t>
        </is>
      </c>
      <c r="B4" s="5" t="n">
        <v>0</v>
      </c>
      <c r="C4" s="5" t="n">
        <v>0</v>
      </c>
      <c r="D4" s="5" t="n">
        <v>0</v>
      </c>
      <c r="E4" s="5" t="n">
        <v>0</v>
      </c>
    </row>
    <row r="5">
      <c r="A5" s="4" t="inlineStr">
        <is>
          <t>Commitments to lend additional funds on restructured loans</t>
        </is>
      </c>
      <c r="B5" s="6" t="n">
        <v>0</v>
      </c>
      <c r="D5" s="6" t="n">
        <v>0</v>
      </c>
    </row>
    <row r="6">
      <c r="A6" s="4" t="inlineStr">
        <is>
          <t>Threshold loan modification period due to COVID19</t>
        </is>
      </c>
      <c r="D6" s="4" t="inlineStr">
        <is>
          <t>3 months</t>
        </is>
      </c>
    </row>
    <row r="7">
      <c r="A7" s="4" t="inlineStr">
        <is>
          <t>Loan modification potential extension period, maximum, due to COVID 19</t>
        </is>
      </c>
      <c r="D7" s="4" t="inlineStr">
        <is>
          <t>6 months</t>
        </is>
      </c>
    </row>
    <row r="8">
      <c r="A8" s="4" t="inlineStr">
        <is>
          <t>Number of loans provided | loan</t>
        </is>
      </c>
      <c r="D8" s="5" t="n">
        <v>3</v>
      </c>
      <c r="F8" s="5" t="n">
        <v>50</v>
      </c>
    </row>
    <row r="9">
      <c r="A9" s="4" t="inlineStr">
        <is>
          <t>Loans provided</t>
        </is>
      </c>
      <c r="B9" s="5" t="n">
        <v>343051</v>
      </c>
      <c r="D9" s="6" t="n">
        <v>343051</v>
      </c>
      <c r="F9" s="6" t="n">
        <v>19228937</v>
      </c>
    </row>
    <row r="10">
      <c r="A10" s="4" t="inlineStr">
        <is>
          <t>Number of payment deferral loans returned to normal status | loan</t>
        </is>
      </c>
      <c r="D10" s="5" t="n">
        <v>49</v>
      </c>
    </row>
    <row r="11">
      <c r="A11" s="4" t="inlineStr">
        <is>
          <t>Payment deferral loans returned to normal status, amount</t>
        </is>
      </c>
      <c r="B11" s="5" t="n">
        <v>18600000</v>
      </c>
      <c r="D11" s="6" t="n">
        <v>18600000</v>
      </c>
    </row>
    <row r="12">
      <c r="A12" s="4" t="inlineStr">
        <is>
          <t>Payment Deferral</t>
        </is>
      </c>
    </row>
    <row r="13">
      <c r="A13" s="3" t="inlineStr">
        <is>
          <t>Financing Receivable, Troubled Debt Restructuring [Line Items]</t>
        </is>
      </c>
    </row>
    <row r="14">
      <c r="A14" s="4" t="inlineStr">
        <is>
          <t>Number of loans provided | loan</t>
        </is>
      </c>
      <c r="D14" s="5" t="n">
        <v>52</v>
      </c>
    </row>
    <row r="15">
      <c r="A15" s="4" t="inlineStr">
        <is>
          <t>Loans provided</t>
        </is>
      </c>
      <c r="B15" s="5" t="n">
        <v>19000000</v>
      </c>
      <c r="D15" s="6" t="n">
        <v>19000000</v>
      </c>
    </row>
    <row r="16">
      <c r="A16" s="4" t="inlineStr">
        <is>
          <t>Commercial real estate</t>
        </is>
      </c>
    </row>
    <row r="17">
      <c r="A17" s="3" t="inlineStr">
        <is>
          <t>Financing Receivable, Troubled Debt Restructuring [Line Items]</t>
        </is>
      </c>
    </row>
    <row r="18">
      <c r="A18" s="4" t="inlineStr">
        <is>
          <t>Number of loans provided | loan</t>
        </is>
      </c>
      <c r="F18" s="5" t="n">
        <v>33</v>
      </c>
    </row>
    <row r="19">
      <c r="A19" s="4" t="inlineStr">
        <is>
          <t>Loans provided</t>
        </is>
      </c>
      <c r="F19" s="6" t="n">
        <v>17598305</v>
      </c>
    </row>
    <row r="20">
      <c r="A20" s="4" t="inlineStr">
        <is>
          <t>One-to-four-family residential</t>
        </is>
      </c>
    </row>
    <row r="21">
      <c r="A21" s="3" t="inlineStr">
        <is>
          <t>Financing Receivable, Troubled Debt Restructuring [Line Items]</t>
        </is>
      </c>
    </row>
    <row r="22">
      <c r="A22" s="4" t="inlineStr">
        <is>
          <t>Number of loans provided | loan</t>
        </is>
      </c>
      <c r="D22" s="5" t="n">
        <v>3</v>
      </c>
      <c r="F22" s="5" t="n">
        <v>14</v>
      </c>
    </row>
    <row r="23">
      <c r="A23" s="4" t="inlineStr">
        <is>
          <t>Loans provided</t>
        </is>
      </c>
      <c r="B23" s="6" t="n">
        <v>343051</v>
      </c>
      <c r="D23" s="6" t="n">
        <v>343051</v>
      </c>
      <c r="F23" s="6" t="n">
        <v>1589064</v>
      </c>
    </row>
    <row r="24">
      <c r="A24" s="4" t="inlineStr">
        <is>
          <t>Multi-family real estate</t>
        </is>
      </c>
    </row>
    <row r="25">
      <c r="A25" s="3" t="inlineStr">
        <is>
          <t>Financing Receivable, Troubled Debt Restructuring [Line Items]</t>
        </is>
      </c>
    </row>
    <row r="26">
      <c r="A26" s="4" t="inlineStr">
        <is>
          <t>Number of loans provided | loan</t>
        </is>
      </c>
      <c r="F26" s="5" t="n">
        <v>3</v>
      </c>
    </row>
    <row r="27">
      <c r="A27" s="4" t="inlineStr">
        <is>
          <t>Loans provided</t>
        </is>
      </c>
      <c r="F27" s="6" t="n">
        <v>415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 USD ($)</t>
        </is>
      </c>
      <c r="B1" s="2" t="inlineStr">
        <is>
          <t>Dec. 31, 2020</t>
        </is>
      </c>
      <c r="C1" s="2" t="inlineStr">
        <is>
          <t>Jun. 30, 2020</t>
        </is>
      </c>
    </row>
    <row r="2">
      <c r="A2" s="3" t="inlineStr">
        <is>
          <t>Deposits</t>
        </is>
      </c>
    </row>
    <row r="3">
      <c r="A3" s="4" t="inlineStr">
        <is>
          <t>Non-interest-bearing demand accounts</t>
        </is>
      </c>
      <c r="B3" s="6" t="n">
        <v>12708462</v>
      </c>
      <c r="C3" s="6" t="n">
        <v>12382548</v>
      </c>
    </row>
    <row r="4">
      <c r="A4" s="4" t="inlineStr">
        <is>
          <t>Demand, NOW, money market accounts</t>
        </is>
      </c>
      <c r="B4" s="5" t="n">
        <v>39390536</v>
      </c>
      <c r="C4" s="5" t="n">
        <v>34888291</v>
      </c>
    </row>
    <row r="5">
      <c r="A5" s="4" t="inlineStr">
        <is>
          <t>Savings accounts</t>
        </is>
      </c>
      <c r="B5" s="5" t="n">
        <v>41426496</v>
      </c>
      <c r="C5" s="5" t="n">
        <v>39276979</v>
      </c>
    </row>
    <row r="6">
      <c r="A6" s="4" t="inlineStr">
        <is>
          <t>Certificates of deposit</t>
        </is>
      </c>
      <c r="B6" s="5" t="n">
        <v>45722773</v>
      </c>
      <c r="C6" s="5" t="n">
        <v>47467101</v>
      </c>
    </row>
    <row r="7">
      <c r="A7" s="4" t="inlineStr">
        <is>
          <t>Total</t>
        </is>
      </c>
      <c r="B7" s="6" t="n">
        <v>139248267</v>
      </c>
      <c r="C7" s="6" t="n">
        <v>134014919</v>
      </c>
    </row>
    <row r="8">
      <c r="A8" s="4" t="inlineStr">
        <is>
          <t>Non-interest-bearing demand accounts ( in percent )</t>
        </is>
      </c>
      <c r="B8" s="4" t="inlineStr">
        <is>
          <t>9.13%</t>
        </is>
      </c>
      <c r="C8" s="4" t="inlineStr">
        <is>
          <t>9.24%</t>
        </is>
      </c>
    </row>
    <row r="9">
      <c r="A9" s="4" t="inlineStr">
        <is>
          <t>Demand, NOW, money market accounts ( in percent )</t>
        </is>
      </c>
      <c r="B9" s="4" t="inlineStr">
        <is>
          <t>28.29%</t>
        </is>
      </c>
      <c r="C9" s="4" t="inlineStr">
        <is>
          <t>26.03%</t>
        </is>
      </c>
    </row>
    <row r="10">
      <c r="A10" s="4" t="inlineStr">
        <is>
          <t>Savings accounts ( in percent )</t>
        </is>
      </c>
      <c r="B10" s="4" t="inlineStr">
        <is>
          <t>29.75%</t>
        </is>
      </c>
      <c r="C10" s="4" t="inlineStr">
        <is>
          <t>29.31%</t>
        </is>
      </c>
    </row>
    <row r="11">
      <c r="A11" s="4" t="inlineStr">
        <is>
          <t>Certificates of deposit ( in percent )</t>
        </is>
      </c>
      <c r="B11" s="4" t="inlineStr">
        <is>
          <t>32.84%</t>
        </is>
      </c>
      <c r="C11" s="4" t="inlineStr">
        <is>
          <t>35.42%</t>
        </is>
      </c>
    </row>
    <row r="12">
      <c r="A12" s="4" t="inlineStr">
        <is>
          <t>Total ( in percent )</t>
        </is>
      </c>
      <c r="B12" s="4" t="inlineStr">
        <is>
          <t>100.00%</t>
        </is>
      </c>
      <c r="C12"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Details) - USD ($)</t>
        </is>
      </c>
      <c r="B1" s="2" t="inlineStr">
        <is>
          <t>3 Months Ended</t>
        </is>
      </c>
    </row>
    <row r="2">
      <c r="B2" s="2" t="inlineStr">
        <is>
          <t>Dec. 31, 2020</t>
        </is>
      </c>
      <c r="C2" s="2" t="inlineStr">
        <is>
          <t>Sep. 30, 2020</t>
        </is>
      </c>
      <c r="D2" s="2" t="inlineStr">
        <is>
          <t>Dec. 31, 2019</t>
        </is>
      </c>
      <c r="E2" s="2" t="inlineStr">
        <is>
          <t>Sep. 30, 2019</t>
        </is>
      </c>
    </row>
    <row r="3">
      <c r="A3" s="3" t="inlineStr">
        <is>
          <t>Accumulated Other Comprehensive Income (Loss) [Line Items]</t>
        </is>
      </c>
    </row>
    <row r="4">
      <c r="A4" s="4" t="inlineStr">
        <is>
          <t>Balance, at beginning</t>
        </is>
      </c>
      <c r="B4" s="6" t="n">
        <v>21196469</v>
      </c>
      <c r="C4" s="6" t="n">
        <v>20782335</v>
      </c>
      <c r="D4" s="6" t="n">
        <v>20271957</v>
      </c>
      <c r="E4" s="6" t="n">
        <v>20139787</v>
      </c>
    </row>
    <row r="5">
      <c r="A5" s="4" t="inlineStr">
        <is>
          <t>Balance, at ending</t>
        </is>
      </c>
      <c r="B5" s="5" t="n">
        <v>21620687</v>
      </c>
      <c r="C5" s="5" t="n">
        <v>21196469</v>
      </c>
      <c r="D5" s="5" t="n">
        <v>20413486</v>
      </c>
      <c r="E5" s="5" t="n">
        <v>20271957</v>
      </c>
    </row>
    <row r="6">
      <c r="A6" s="4" t="inlineStr">
        <is>
          <t>Accumulated Other Comprehensive Income (Loss)</t>
        </is>
      </c>
    </row>
    <row r="7">
      <c r="A7" s="3" t="inlineStr">
        <is>
          <t>Accumulated Other Comprehensive Income (Loss) [Line Items]</t>
        </is>
      </c>
    </row>
    <row r="8">
      <c r="A8" s="4" t="inlineStr">
        <is>
          <t>Balance, at beginning</t>
        </is>
      </c>
      <c r="B8" s="5" t="n">
        <v>115506</v>
      </c>
      <c r="C8" s="5" t="n">
        <v>66725</v>
      </c>
      <c r="D8" s="5" t="n">
        <v>-170797</v>
      </c>
      <c r="E8" s="5" t="n">
        <v>-157954</v>
      </c>
    </row>
    <row r="9">
      <c r="A9" s="4" t="inlineStr">
        <is>
          <t>Other comprehensive gain before reclassifications (net of tax)</t>
        </is>
      </c>
      <c r="B9" s="5" t="n">
        <v>-16008</v>
      </c>
      <c r="C9" s="5" t="n">
        <v>9685</v>
      </c>
      <c r="D9" s="5" t="n">
        <v>-15791</v>
      </c>
      <c r="E9" s="5" t="n">
        <v>-17284</v>
      </c>
    </row>
    <row r="10">
      <c r="A10" s="4" t="inlineStr">
        <is>
          <t>Amortization of amounts transferred from debt securities available for sale to held to maturity</t>
        </is>
      </c>
      <c r="B10" s="5" t="n">
        <v>49498</v>
      </c>
      <c r="C10" s="5" t="n">
        <v>39096</v>
      </c>
      <c r="D10" s="5" t="n">
        <v>5173</v>
      </c>
      <c r="E10" s="5" t="n">
        <v>4441</v>
      </c>
    </row>
    <row r="11">
      <c r="A11" s="4" t="inlineStr">
        <is>
          <t>Balance, at ending</t>
        </is>
      </c>
      <c r="B11" s="5" t="n">
        <v>148996</v>
      </c>
      <c r="C11" s="5" t="n">
        <v>115506</v>
      </c>
      <c r="D11" s="5" t="n">
        <v>-181415</v>
      </c>
      <c r="E11" s="5" t="n">
        <v>-170797</v>
      </c>
    </row>
    <row r="12">
      <c r="A12" s="4" t="inlineStr">
        <is>
          <t>Unrealized Gains and Losses on Available for Sale Debt Securities</t>
        </is>
      </c>
    </row>
    <row r="13">
      <c r="A13" s="3" t="inlineStr">
        <is>
          <t>Accumulated Other Comprehensive Income (Loss) [Line Items]</t>
        </is>
      </c>
    </row>
    <row r="14">
      <c r="A14" s="4" t="inlineStr">
        <is>
          <t>Balance, at beginning</t>
        </is>
      </c>
      <c r="B14" s="5" t="n">
        <v>272373</v>
      </c>
      <c r="C14" s="5" t="n">
        <v>262688</v>
      </c>
      <c r="D14" s="5" t="n">
        <v>49078</v>
      </c>
      <c r="E14" s="5" t="n">
        <v>66362</v>
      </c>
    </row>
    <row r="15">
      <c r="A15" s="4" t="inlineStr">
        <is>
          <t>Other comprehensive gain before reclassifications (net of tax)</t>
        </is>
      </c>
      <c r="B15" s="5" t="n">
        <v>-16008</v>
      </c>
      <c r="C15" s="5" t="n">
        <v>9685</v>
      </c>
      <c r="D15" s="5" t="n">
        <v>-15791</v>
      </c>
      <c r="E15" s="5" t="n">
        <v>-17284</v>
      </c>
    </row>
    <row r="16">
      <c r="A16" s="4" t="inlineStr">
        <is>
          <t>Balance, at ending</t>
        </is>
      </c>
      <c r="B16" s="5" t="n">
        <v>256365</v>
      </c>
      <c r="C16" s="5" t="n">
        <v>272373</v>
      </c>
      <c r="D16" s="5" t="n">
        <v>33287</v>
      </c>
      <c r="E16" s="5" t="n">
        <v>49078</v>
      </c>
    </row>
    <row r="17">
      <c r="A17" s="4" t="inlineStr">
        <is>
          <t>Unrealized Losses on Held to Maturity Debt Securities</t>
        </is>
      </c>
    </row>
    <row r="18">
      <c r="A18" s="3" t="inlineStr">
        <is>
          <t>Accumulated Other Comprehensive Income (Loss) [Line Items]</t>
        </is>
      </c>
    </row>
    <row r="19">
      <c r="A19" s="4" t="inlineStr">
        <is>
          <t>Balance, at beginning</t>
        </is>
      </c>
      <c r="B19" s="5" t="n">
        <v>-156867</v>
      </c>
      <c r="C19" s="5" t="n">
        <v>-195963</v>
      </c>
      <c r="D19" s="5" t="n">
        <v>-219875</v>
      </c>
      <c r="E19" s="5" t="n">
        <v>-224316</v>
      </c>
    </row>
    <row r="20">
      <c r="A20" s="4" t="inlineStr">
        <is>
          <t>Amortization of amounts transferred from debt securities available for sale to held to maturity</t>
        </is>
      </c>
      <c r="B20" s="5" t="n">
        <v>49498</v>
      </c>
      <c r="C20" s="5" t="n">
        <v>39096</v>
      </c>
      <c r="D20" s="5" t="n">
        <v>5173</v>
      </c>
      <c r="E20" s="5" t="n">
        <v>4441</v>
      </c>
    </row>
    <row r="21">
      <c r="A21" s="4" t="inlineStr">
        <is>
          <t>Balance, at ending</t>
        </is>
      </c>
      <c r="B21" s="6" t="n">
        <v>-107369</v>
      </c>
      <c r="C21" s="6" t="n">
        <v>-156867</v>
      </c>
      <c r="D21" s="6" t="n">
        <v>-214702</v>
      </c>
      <c r="E21" s="6" t="n">
        <v>-219875</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INCOM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est Income</t>
        </is>
      </c>
    </row>
    <row r="4">
      <c r="A4" s="4" t="inlineStr">
        <is>
          <t>Loans, including fees</t>
        </is>
      </c>
      <c r="B4" s="6" t="n">
        <v>1491621</v>
      </c>
      <c r="C4" s="6" t="n">
        <v>1347494</v>
      </c>
      <c r="D4" s="6" t="n">
        <v>2839234</v>
      </c>
      <c r="E4" s="6" t="n">
        <v>2698396</v>
      </c>
    </row>
    <row r="5">
      <c r="A5" s="4" t="inlineStr">
        <is>
          <t>Debt securities</t>
        </is>
      </c>
      <c r="B5" s="5" t="n">
        <v>93092</v>
      </c>
      <c r="C5" s="5" t="n">
        <v>141179</v>
      </c>
      <c r="D5" s="5" t="n">
        <v>207200</v>
      </c>
      <c r="E5" s="5" t="n">
        <v>289926</v>
      </c>
    </row>
    <row r="6">
      <c r="A6" s="4" t="inlineStr">
        <is>
          <t>Other</t>
        </is>
      </c>
      <c r="B6" s="5" t="n">
        <v>7507</v>
      </c>
      <c r="C6" s="5" t="n">
        <v>34513</v>
      </c>
      <c r="D6" s="5" t="n">
        <v>13481</v>
      </c>
      <c r="E6" s="5" t="n">
        <v>52657</v>
      </c>
    </row>
    <row r="7">
      <c r="A7" s="4" t="inlineStr">
        <is>
          <t>Total interest income</t>
        </is>
      </c>
      <c r="B7" s="5" t="n">
        <v>1592220</v>
      </c>
      <c r="C7" s="5" t="n">
        <v>1523186</v>
      </c>
      <c r="D7" s="5" t="n">
        <v>3059915</v>
      </c>
      <c r="E7" s="5" t="n">
        <v>3040979</v>
      </c>
    </row>
    <row r="8">
      <c r="A8" s="3" t="inlineStr">
        <is>
          <t>Interest Expense</t>
        </is>
      </c>
    </row>
    <row r="9">
      <c r="A9" s="4" t="inlineStr">
        <is>
          <t>Deposits</t>
        </is>
      </c>
      <c r="B9" s="5" t="n">
        <v>267215</v>
      </c>
      <c r="C9" s="5" t="n">
        <v>344883</v>
      </c>
      <c r="D9" s="5" t="n">
        <v>549247</v>
      </c>
      <c r="E9" s="5" t="n">
        <v>705294</v>
      </c>
    </row>
    <row r="10">
      <c r="A10" s="4" t="inlineStr">
        <is>
          <t>Borrowings and other</t>
        </is>
      </c>
      <c r="B10" s="5" t="n">
        <v>12195</v>
      </c>
      <c r="C10" s="5" t="n">
        <v>194</v>
      </c>
      <c r="D10" s="5" t="n">
        <v>24349</v>
      </c>
      <c r="E10" s="5" t="n">
        <v>11715</v>
      </c>
    </row>
    <row r="11">
      <c r="A11" s="4" t="inlineStr">
        <is>
          <t>Total interest expense</t>
        </is>
      </c>
      <c r="B11" s="5" t="n">
        <v>279410</v>
      </c>
      <c r="C11" s="5" t="n">
        <v>345077</v>
      </c>
      <c r="D11" s="5" t="n">
        <v>573596</v>
      </c>
      <c r="E11" s="5" t="n">
        <v>717009</v>
      </c>
    </row>
    <row r="12">
      <c r="A12" s="4" t="inlineStr">
        <is>
          <t>Net Interest Income</t>
        </is>
      </c>
      <c r="B12" s="5" t="n">
        <v>1312810</v>
      </c>
      <c r="C12" s="5" t="n">
        <v>1178109</v>
      </c>
      <c r="D12" s="5" t="n">
        <v>2486319</v>
      </c>
      <c r="E12" s="5" t="n">
        <v>2323970</v>
      </c>
    </row>
    <row r="13">
      <c r="A13" s="4" t="inlineStr">
        <is>
          <t>Net Interest Income After Provision for Loan Losses</t>
        </is>
      </c>
      <c r="B13" s="5" t="n">
        <v>1312810</v>
      </c>
      <c r="C13" s="5" t="n">
        <v>1178109</v>
      </c>
      <c r="D13" s="5" t="n">
        <v>2486319</v>
      </c>
      <c r="E13" s="5" t="n">
        <v>2323970</v>
      </c>
    </row>
    <row r="14">
      <c r="A14" s="3" t="inlineStr">
        <is>
          <t>Non-Interest Income</t>
        </is>
      </c>
    </row>
    <row r="15">
      <c r="A15" s="4" t="inlineStr">
        <is>
          <t>Service charges on deposit accounts</t>
        </is>
      </c>
      <c r="B15" s="5" t="n">
        <v>42590</v>
      </c>
      <c r="C15" s="5" t="n">
        <v>47967</v>
      </c>
      <c r="D15" s="5" t="n">
        <v>85868</v>
      </c>
      <c r="E15" s="5" t="n">
        <v>100411</v>
      </c>
    </row>
    <row r="16">
      <c r="A16" s="4" t="inlineStr">
        <is>
          <t>Mortgage banking income</t>
        </is>
      </c>
      <c r="B16" s="5" t="n">
        <v>403408</v>
      </c>
      <c r="C16" s="5" t="n">
        <v>55570</v>
      </c>
      <c r="D16" s="5" t="n">
        <v>882094</v>
      </c>
      <c r="E16" s="5" t="n">
        <v>156252</v>
      </c>
    </row>
    <row r="17">
      <c r="A17" s="4" t="inlineStr">
        <is>
          <t>Increase in cash value of life insurance</t>
        </is>
      </c>
      <c r="B17" s="5" t="n">
        <v>41818</v>
      </c>
      <c r="C17" s="5" t="n">
        <v>41226</v>
      </c>
      <c r="D17" s="5" t="n">
        <v>83590</v>
      </c>
      <c r="E17" s="5" t="n">
        <v>82211</v>
      </c>
    </row>
    <row r="18">
      <c r="A18" s="4" t="inlineStr">
        <is>
          <t>Gain (loss) of sale of foreclosed assets</t>
        </is>
      </c>
      <c r="B18" s="5" t="n">
        <v>11284</v>
      </c>
      <c r="D18" s="5" t="n">
        <v>10840</v>
      </c>
      <c r="E18" s="5" t="n">
        <v>-1291</v>
      </c>
    </row>
    <row r="19">
      <c r="A19" s="4" t="inlineStr">
        <is>
          <t>Other income</t>
        </is>
      </c>
      <c r="B19" s="5" t="n">
        <v>7504</v>
      </c>
      <c r="C19" s="5" t="n">
        <v>32376</v>
      </c>
      <c r="D19" s="5" t="n">
        <v>9196</v>
      </c>
      <c r="E19" s="5" t="n">
        <v>42773</v>
      </c>
    </row>
    <row r="20">
      <c r="A20" s="4" t="inlineStr">
        <is>
          <t>Total non-interest income</t>
        </is>
      </c>
      <c r="B20" s="5" t="n">
        <v>506604</v>
      </c>
      <c r="C20" s="5" t="n">
        <v>177139</v>
      </c>
      <c r="D20" s="5" t="n">
        <v>1071588</v>
      </c>
      <c r="E20" s="5" t="n">
        <v>380356</v>
      </c>
    </row>
    <row r="21">
      <c r="A21" s="3" t="inlineStr">
        <is>
          <t>Non-Interest Expense</t>
        </is>
      </c>
    </row>
    <row r="22">
      <c r="A22" s="4" t="inlineStr">
        <is>
          <t>Salaries and employee benefits</t>
        </is>
      </c>
      <c r="B22" s="5" t="n">
        <v>813797</v>
      </c>
      <c r="C22" s="5" t="n">
        <v>743886</v>
      </c>
      <c r="D22" s="5" t="n">
        <v>1608457</v>
      </c>
      <c r="E22" s="5" t="n">
        <v>1479613</v>
      </c>
    </row>
    <row r="23">
      <c r="A23" s="4" t="inlineStr">
        <is>
          <t>Occupancy and equipment expenses</t>
        </is>
      </c>
      <c r="B23" s="5" t="n">
        <v>162950</v>
      </c>
      <c r="C23" s="5" t="n">
        <v>164283</v>
      </c>
      <c r="D23" s="5" t="n">
        <v>324444</v>
      </c>
      <c r="E23" s="5" t="n">
        <v>332132</v>
      </c>
    </row>
    <row r="24">
      <c r="A24" s="4" t="inlineStr">
        <is>
          <t>Data processing and office</t>
        </is>
      </c>
      <c r="B24" s="5" t="n">
        <v>118004</v>
      </c>
      <c r="C24" s="5" t="n">
        <v>98372</v>
      </c>
      <c r="D24" s="5" t="n">
        <v>229315</v>
      </c>
      <c r="E24" s="5" t="n">
        <v>196874</v>
      </c>
    </row>
    <row r="25">
      <c r="A25" s="4" t="inlineStr">
        <is>
          <t>Professional fees</t>
        </is>
      </c>
      <c r="B25" s="5" t="n">
        <v>75098</v>
      </c>
      <c r="C25" s="5" t="n">
        <v>33600</v>
      </c>
      <c r="D25" s="5" t="n">
        <v>134118</v>
      </c>
      <c r="E25" s="5" t="n">
        <v>75150</v>
      </c>
    </row>
    <row r="26">
      <c r="A26" s="4" t="inlineStr">
        <is>
          <t>Marketing expenses</t>
        </is>
      </c>
      <c r="B26" s="5" t="n">
        <v>21093</v>
      </c>
      <c r="C26" s="5" t="n">
        <v>22318</v>
      </c>
      <c r="D26" s="5" t="n">
        <v>33950</v>
      </c>
      <c r="E26" s="5" t="n">
        <v>36258</v>
      </c>
    </row>
    <row r="27">
      <c r="A27" s="4" t="inlineStr">
        <is>
          <t>Other expenses</t>
        </is>
      </c>
      <c r="B27" s="5" t="n">
        <v>109415</v>
      </c>
      <c r="C27" s="5" t="n">
        <v>113254</v>
      </c>
      <c r="D27" s="5" t="n">
        <v>248441</v>
      </c>
      <c r="E27" s="5" t="n">
        <v>228445</v>
      </c>
    </row>
    <row r="28">
      <c r="A28" s="4" t="inlineStr">
        <is>
          <t>Total non-interest expenses</t>
        </is>
      </c>
      <c r="B28" s="5" t="n">
        <v>1300357</v>
      </c>
      <c r="C28" s="5" t="n">
        <v>1175713</v>
      </c>
      <c r="D28" s="5" t="n">
        <v>2578725</v>
      </c>
      <c r="E28" s="5" t="n">
        <v>2348472</v>
      </c>
    </row>
    <row r="29">
      <c r="A29" s="4" t="inlineStr">
        <is>
          <t>Income Before Income Taxes</t>
        </is>
      </c>
      <c r="B29" s="5" t="n">
        <v>519057</v>
      </c>
      <c r="C29" s="5" t="n">
        <v>179535</v>
      </c>
      <c r="D29" s="5" t="n">
        <v>979182</v>
      </c>
      <c r="E29" s="5" t="n">
        <v>355854</v>
      </c>
    </row>
    <row r="30">
      <c r="A30" s="4" t="inlineStr">
        <is>
          <t>Provision for Income Taxes</t>
        </is>
      </c>
      <c r="B30" s="5" t="n">
        <v>128329</v>
      </c>
      <c r="C30" s="5" t="n">
        <v>27388</v>
      </c>
      <c r="D30" s="5" t="n">
        <v>223101</v>
      </c>
      <c r="E30" s="5" t="n">
        <v>58694</v>
      </c>
    </row>
    <row r="31">
      <c r="A31" s="4" t="inlineStr">
        <is>
          <t>Net Income</t>
        </is>
      </c>
      <c r="B31" s="6" t="n">
        <v>390728</v>
      </c>
      <c r="C31" s="6" t="n">
        <v>152147</v>
      </c>
      <c r="D31" s="6" t="n">
        <v>756081</v>
      </c>
      <c r="E31" s="6" t="n">
        <v>297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inimum Regulatory Capital Requirements (Details)</t>
        </is>
      </c>
      <c r="B1" s="2" t="inlineStr">
        <is>
          <t>Dec. 31, 2020USD ($)</t>
        </is>
      </c>
      <c r="C1" s="2" t="inlineStr">
        <is>
          <t>Sep. 30, 2020USD ($)</t>
        </is>
      </c>
      <c r="D1" s="2" t="inlineStr">
        <is>
          <t>Jun. 30, 2020USD ($)</t>
        </is>
      </c>
      <c r="E1" s="2" t="inlineStr">
        <is>
          <t>Dec. 31, 2019USD ($)</t>
        </is>
      </c>
      <c r="F1" s="2" t="inlineStr">
        <is>
          <t>Sep. 30, 2019USD ($)</t>
        </is>
      </c>
      <c r="G1" s="2" t="inlineStr">
        <is>
          <t>Jun. 30, 2019USD ($)</t>
        </is>
      </c>
    </row>
    <row r="2">
      <c r="A2" s="3" t="inlineStr">
        <is>
          <t>Common Equity Tier I ratio</t>
        </is>
      </c>
    </row>
    <row r="3">
      <c r="A3" s="4" t="inlineStr">
        <is>
          <t>Actual, Amount</t>
        </is>
      </c>
      <c r="B3" s="6" t="n">
        <v>21017000</v>
      </c>
      <c r="D3" s="6" t="n">
        <v>20015000</v>
      </c>
    </row>
    <row r="4">
      <c r="A4" s="4" t="inlineStr">
        <is>
          <t>Actual, Ratio</t>
        </is>
      </c>
      <c r="B4" s="7" t="n">
        <v>11.86</v>
      </c>
      <c r="D4" s="7" t="n">
        <v>13.58</v>
      </c>
    </row>
    <row r="5">
      <c r="A5" s="4" t="inlineStr">
        <is>
          <t>Minimum Capital Requirements, Amount</t>
        </is>
      </c>
      <c r="B5" s="6" t="n">
        <v>7976000</v>
      </c>
      <c r="D5" s="6" t="n">
        <v>6632000</v>
      </c>
    </row>
    <row r="6">
      <c r="A6" s="4" t="inlineStr">
        <is>
          <t>Minimum Capital Requirements, Ratio</t>
        </is>
      </c>
      <c r="B6" s="8" t="n">
        <v>4.5</v>
      </c>
      <c r="D6" s="8" t="n">
        <v>4.5</v>
      </c>
    </row>
    <row r="7">
      <c r="A7" s="4" t="inlineStr">
        <is>
          <t>Minimum To Be Well Capitalized Under Prompt Corrective Action Provisions, Amount</t>
        </is>
      </c>
      <c r="B7" s="6" t="n">
        <v>11521000</v>
      </c>
      <c r="D7" s="6" t="n">
        <v>9580000</v>
      </c>
    </row>
    <row r="8">
      <c r="A8" s="4" t="inlineStr">
        <is>
          <t>Minimum To Be Well Capitalized Under Prompt Corrective Action Provisions, Ratio</t>
        </is>
      </c>
      <c r="B8" s="8" t="n">
        <v>6.5</v>
      </c>
      <c r="D8" s="8" t="n">
        <v>6.5</v>
      </c>
    </row>
    <row r="9">
      <c r="A9" s="4" t="inlineStr">
        <is>
          <t>Minimum Capital Adequacy with Capital Buffer, Amount</t>
        </is>
      </c>
      <c r="B9" s="6" t="n">
        <v>12407000</v>
      </c>
      <c r="D9" s="6" t="n">
        <v>10314000</v>
      </c>
    </row>
    <row r="10">
      <c r="A10" s="4" t="inlineStr">
        <is>
          <t>Minimum Capital Adequacy with Capital Buffer, Ratio</t>
        </is>
      </c>
      <c r="B10" s="5" t="n">
        <v>7</v>
      </c>
      <c r="D10" s="5" t="n">
        <v>7</v>
      </c>
    </row>
    <row r="11">
      <c r="A11" s="3" t="inlineStr">
        <is>
          <t>Tier I Capital to Risk Weighted Assets</t>
        </is>
      </c>
    </row>
    <row r="12">
      <c r="A12" s="4" t="inlineStr">
        <is>
          <t>Actual, Amount</t>
        </is>
      </c>
      <c r="B12" s="6" t="n">
        <v>21017000</v>
      </c>
      <c r="D12" s="6" t="n">
        <v>20015000</v>
      </c>
    </row>
    <row r="13">
      <c r="A13" s="4" t="inlineStr">
        <is>
          <t>Actual, Ratio</t>
        </is>
      </c>
      <c r="B13" s="7" t="n">
        <v>11.86</v>
      </c>
      <c r="D13" s="7" t="n">
        <v>13.58</v>
      </c>
    </row>
    <row r="14">
      <c r="A14" s="4" t="inlineStr">
        <is>
          <t>Minimum Capital Requirements, Amount</t>
        </is>
      </c>
      <c r="B14" s="6" t="n">
        <v>10635000</v>
      </c>
      <c r="D14" s="6" t="n">
        <v>8843000</v>
      </c>
    </row>
    <row r="15">
      <c r="A15" s="4" t="inlineStr">
        <is>
          <t>Minimum Capital Requirements, Ratio</t>
        </is>
      </c>
      <c r="B15" s="5" t="n">
        <v>6</v>
      </c>
      <c r="D15" s="5" t="n">
        <v>6</v>
      </c>
    </row>
    <row r="16">
      <c r="A16" s="4" t="inlineStr">
        <is>
          <t>Minimum To Be Well Capitalized Under Prompt Corrective Action Provisions, Amount</t>
        </is>
      </c>
      <c r="B16" s="6" t="n">
        <v>14180000</v>
      </c>
      <c r="D16" s="6" t="n">
        <v>11791000</v>
      </c>
    </row>
    <row r="17">
      <c r="A17" s="4" t="inlineStr">
        <is>
          <t>Minimum To Be Well Capitalized Under Prompt Corrective Action Provisions, Ratio</t>
        </is>
      </c>
      <c r="B17" s="5" t="n">
        <v>8</v>
      </c>
      <c r="D17" s="5" t="n">
        <v>8</v>
      </c>
    </row>
    <row r="18">
      <c r="A18" s="4" t="inlineStr">
        <is>
          <t>Minimum Capital Adequacy with Capital Buffer, Amount</t>
        </is>
      </c>
      <c r="B18" s="6" t="n">
        <v>15066000</v>
      </c>
      <c r="D18" s="6" t="n">
        <v>12524000</v>
      </c>
    </row>
    <row r="19">
      <c r="A19" s="4" t="inlineStr">
        <is>
          <t>Minimum Capital Adequacy with Capital Buffer, Ratio</t>
        </is>
      </c>
      <c r="B19" s="8" t="n">
        <v>8.5</v>
      </c>
      <c r="D19" s="8" t="n">
        <v>8.5</v>
      </c>
    </row>
    <row r="20">
      <c r="A20" s="3" t="inlineStr">
        <is>
          <t>Total Risk Based Capital to Risk Weighted Assets</t>
        </is>
      </c>
    </row>
    <row r="21">
      <c r="A21" s="4" t="inlineStr">
        <is>
          <t>Actual, Amount</t>
        </is>
      </c>
      <c r="B21" s="6" t="n">
        <v>23135000</v>
      </c>
      <c r="D21" s="6" t="n">
        <v>21715000</v>
      </c>
    </row>
    <row r="22">
      <c r="A22" s="4" t="inlineStr">
        <is>
          <t>Actual, Ratio</t>
        </is>
      </c>
      <c r="B22" s="7" t="n">
        <v>13.05</v>
      </c>
      <c r="D22" s="7" t="n">
        <v>14.74</v>
      </c>
    </row>
    <row r="23">
      <c r="A23" s="4" t="inlineStr">
        <is>
          <t>Minimum Capital Requirements, Amount</t>
        </is>
      </c>
      <c r="B23" s="6" t="n">
        <v>14180000</v>
      </c>
      <c r="D23" s="6" t="n">
        <v>11786000</v>
      </c>
    </row>
    <row r="24">
      <c r="A24" s="4" t="inlineStr">
        <is>
          <t>Minimum Capital Requirements, Ratio</t>
        </is>
      </c>
      <c r="B24" s="5" t="n">
        <v>8</v>
      </c>
      <c r="D24" s="5" t="n">
        <v>8</v>
      </c>
    </row>
    <row r="25">
      <c r="A25" s="4" t="inlineStr">
        <is>
          <t>Minimum To Be Well Capitalized Under Prompt Corrective Action Provisions, Amount</t>
        </is>
      </c>
      <c r="B25" s="6" t="n">
        <v>17725000</v>
      </c>
      <c r="D25" s="6" t="n">
        <v>14732000</v>
      </c>
    </row>
    <row r="26">
      <c r="A26" s="4" t="inlineStr">
        <is>
          <t>Minimum To Be Well Capitalized Under Prompt Corrective Action Provisions, Ratio</t>
        </is>
      </c>
      <c r="B26" s="5" t="n">
        <v>10</v>
      </c>
      <c r="D26" s="5" t="n">
        <v>10</v>
      </c>
    </row>
    <row r="27">
      <c r="A27" s="4" t="inlineStr">
        <is>
          <t>Minimum Capital Adequacy with Capital Buffer, Amount</t>
        </is>
      </c>
      <c r="B27" s="6" t="n">
        <v>18611000</v>
      </c>
      <c r="D27" s="6" t="n">
        <v>15471000</v>
      </c>
    </row>
    <row r="28">
      <c r="A28" s="4" t="inlineStr">
        <is>
          <t>Minimum Capital Adequacy with Capital Buffer, Ratio</t>
        </is>
      </c>
      <c r="B28" s="8" t="n">
        <v>10.5</v>
      </c>
      <c r="D28" s="8" t="n">
        <v>10.5</v>
      </c>
    </row>
    <row r="29">
      <c r="A29" s="3" t="inlineStr">
        <is>
          <t>Tier I Capital to Average Assets</t>
        </is>
      </c>
    </row>
    <row r="30">
      <c r="A30" s="4" t="inlineStr">
        <is>
          <t>Actual, Amount</t>
        </is>
      </c>
      <c r="B30" s="6" t="n">
        <v>21017000</v>
      </c>
      <c r="D30" s="6" t="n">
        <v>20015000</v>
      </c>
    </row>
    <row r="31">
      <c r="A31" s="4" t="inlineStr">
        <is>
          <t>Actual, Ratio</t>
        </is>
      </c>
      <c r="B31" s="7" t="n">
        <v>12.6</v>
      </c>
      <c r="D31" s="7" t="n">
        <v>13.12</v>
      </c>
    </row>
    <row r="32">
      <c r="A32" s="4" t="inlineStr">
        <is>
          <t>Minimum Capital Requirements, Amount</t>
        </is>
      </c>
      <c r="B32" s="6" t="n">
        <v>6672000</v>
      </c>
      <c r="D32" s="6" t="n">
        <v>6102000</v>
      </c>
    </row>
    <row r="33">
      <c r="A33" s="4" t="inlineStr">
        <is>
          <t>Minimum Capital Requirements, Ratio</t>
        </is>
      </c>
      <c r="B33" s="5" t="n">
        <v>4</v>
      </c>
      <c r="D33" s="5" t="n">
        <v>4</v>
      </c>
    </row>
    <row r="34">
      <c r="A34" s="4" t="inlineStr">
        <is>
          <t>Minimum To Be Well Capitalized Under Prompt Corrective Action Provisions, Amount</t>
        </is>
      </c>
      <c r="B34" s="6" t="n">
        <v>8340000</v>
      </c>
      <c r="D34" s="6" t="n">
        <v>7628000</v>
      </c>
    </row>
    <row r="35">
      <c r="A35" s="4" t="inlineStr">
        <is>
          <t>Minimum To Be Well Capitalized Under Prompt Corrective Action Provisions, Ratio</t>
        </is>
      </c>
      <c r="B35" s="5" t="n">
        <v>5</v>
      </c>
      <c r="D35" s="5" t="n">
        <v>5</v>
      </c>
    </row>
    <row r="36">
      <c r="A36" s="4" t="inlineStr">
        <is>
          <t>Minimum Capital Adequacy with Capital Buffer, Amount</t>
        </is>
      </c>
      <c r="B36" s="6" t="n">
        <v>8340000</v>
      </c>
      <c r="D36" s="6" t="n">
        <v>7628000</v>
      </c>
    </row>
    <row r="37">
      <c r="A37" s="4" t="inlineStr">
        <is>
          <t>Minimum Capital Adequacy with Capital Buffer, Ratio</t>
        </is>
      </c>
      <c r="B37" s="5" t="n">
        <v>5</v>
      </c>
      <c r="D37" s="5" t="n">
        <v>5</v>
      </c>
    </row>
    <row r="38">
      <c r="A38" s="4" t="inlineStr">
        <is>
          <t>Net worth of the entity</t>
        </is>
      </c>
      <c r="B38" s="6" t="n">
        <v>21620687</v>
      </c>
      <c r="D38" s="6" t="n">
        <v>20782335</v>
      </c>
    </row>
    <row r="39">
      <c r="A39" s="4" t="inlineStr">
        <is>
          <t>General loan loss reserve</t>
        </is>
      </c>
      <c r="D39" s="5" t="n">
        <v>644594</v>
      </c>
    </row>
    <row r="40">
      <c r="A40" s="4" t="inlineStr">
        <is>
          <t>Loan loss reserve</t>
        </is>
      </c>
      <c r="B40" s="6" t="n">
        <v>2117711</v>
      </c>
      <c r="C40" s="6" t="n">
        <v>1774757</v>
      </c>
      <c r="D40" s="6" t="n">
        <v>1699977</v>
      </c>
      <c r="E40" s="6" t="n">
        <v>1591512</v>
      </c>
      <c r="F40" s="6" t="n">
        <v>1589531</v>
      </c>
      <c r="G40" s="6" t="n">
        <v>1628960</v>
      </c>
    </row>
    <row r="41">
      <c r="A41" s="4" t="inlineStr">
        <is>
          <t>Net worth of the entity, Percent of total assets</t>
        </is>
      </c>
      <c r="B41" s="4" t="inlineStr">
        <is>
          <t>13.60%</t>
        </is>
      </c>
      <c r="D41" s="4" t="inlineStr">
        <is>
          <t>12.5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Jun. 30, 2020</t>
        </is>
      </c>
    </row>
    <row r="2">
      <c r="A2" s="4" t="inlineStr">
        <is>
          <t>Commitments to grant loans</t>
        </is>
      </c>
    </row>
    <row r="3">
      <c r="A3" s="3" t="inlineStr">
        <is>
          <t>Other Commitments [Line Items]</t>
        </is>
      </c>
    </row>
    <row r="4">
      <c r="A4" s="4" t="inlineStr">
        <is>
          <t>Other commitments</t>
        </is>
      </c>
      <c r="B4" s="6" t="n">
        <v>8357000</v>
      </c>
      <c r="C4" s="6" t="n">
        <v>8181000</v>
      </c>
    </row>
    <row r="5">
      <c r="A5" s="4" t="inlineStr">
        <is>
          <t>Unused commitments under lines of credit</t>
        </is>
      </c>
    </row>
    <row r="6">
      <c r="A6" s="3" t="inlineStr">
        <is>
          <t>Other Commitments [Line Items]</t>
        </is>
      </c>
    </row>
    <row r="7">
      <c r="A7" s="4" t="inlineStr">
        <is>
          <t>Other commitments</t>
        </is>
      </c>
      <c r="B7" s="5" t="n">
        <v>7053000</v>
      </c>
      <c r="C7" s="5" t="n">
        <v>5780000</v>
      </c>
    </row>
    <row r="8">
      <c r="A8" s="4" t="inlineStr">
        <is>
          <t>MPF credit enhancements</t>
        </is>
      </c>
    </row>
    <row r="9">
      <c r="A9" s="3" t="inlineStr">
        <is>
          <t>Other Commitments [Line Items]</t>
        </is>
      </c>
    </row>
    <row r="10">
      <c r="A10" s="4" t="inlineStr">
        <is>
          <t>Other commitments</t>
        </is>
      </c>
      <c r="B10" s="6" t="n">
        <v>552760</v>
      </c>
      <c r="C10" s="6" t="n">
        <v>3339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Recurring - USD ($)</t>
        </is>
      </c>
      <c r="B1" s="2" t="inlineStr">
        <is>
          <t>Dec. 31, 2020</t>
        </is>
      </c>
      <c r="C1" s="2" t="inlineStr">
        <is>
          <t>Jun. 30, 2020</t>
        </is>
      </c>
    </row>
    <row r="2">
      <c r="A2" s="3" t="inlineStr">
        <is>
          <t>Fair Value, Assets and Liabilities Measured on Recurring and Nonrecurring Basis [Line Items]</t>
        </is>
      </c>
    </row>
    <row r="3">
      <c r="A3" s="4" t="inlineStr">
        <is>
          <t>Assets, Fair Value Disclosure</t>
        </is>
      </c>
      <c r="B3" s="6" t="n">
        <v>11967664</v>
      </c>
      <c r="C3" s="6" t="n">
        <v>15008087</v>
      </c>
    </row>
    <row r="4">
      <c r="A4" s="4" t="inlineStr">
        <is>
          <t>States and municipalities</t>
        </is>
      </c>
    </row>
    <row r="5">
      <c r="A5" s="3" t="inlineStr">
        <is>
          <t>Fair Value, Assets and Liabilities Measured on Recurring and Nonrecurring Basis [Line Items]</t>
        </is>
      </c>
    </row>
    <row r="6">
      <c r="A6" s="4" t="inlineStr">
        <is>
          <t>Assets, Fair Value Disclosure</t>
        </is>
      </c>
      <c r="B6" s="5" t="n">
        <v>2626668</v>
      </c>
      <c r="C6" s="5" t="n">
        <v>3059696</v>
      </c>
    </row>
    <row r="7">
      <c r="A7" s="4" t="inlineStr">
        <is>
          <t>Mortgage-backed</t>
        </is>
      </c>
    </row>
    <row r="8">
      <c r="A8" s="3" t="inlineStr">
        <is>
          <t>Fair Value, Assets and Liabilities Measured on Recurring and Nonrecurring Basis [Line Items]</t>
        </is>
      </c>
    </row>
    <row r="9">
      <c r="A9" s="4" t="inlineStr">
        <is>
          <t>Assets, Fair Value Disclosure</t>
        </is>
      </c>
      <c r="B9" s="5" t="n">
        <v>6057863</v>
      </c>
      <c r="C9" s="5" t="n">
        <v>8674729</v>
      </c>
    </row>
    <row r="10">
      <c r="A10" s="4" t="inlineStr">
        <is>
          <t>Corporate bonds</t>
        </is>
      </c>
    </row>
    <row r="11">
      <c r="A11" s="3" t="inlineStr">
        <is>
          <t>Fair Value, Assets and Liabilities Measured on Recurring and Nonrecurring Basis [Line Items]</t>
        </is>
      </c>
    </row>
    <row r="12">
      <c r="A12" s="4" t="inlineStr">
        <is>
          <t>Assets, Fair Value Disclosure</t>
        </is>
      </c>
      <c r="B12" s="5" t="n">
        <v>3283133</v>
      </c>
      <c r="C12" s="5" t="n">
        <v>3273662</v>
      </c>
    </row>
    <row r="13">
      <c r="A13" s="4" t="inlineStr">
        <is>
          <t>Level 2</t>
        </is>
      </c>
    </row>
    <row r="14">
      <c r="A14" s="3" t="inlineStr">
        <is>
          <t>Fair Value, Assets and Liabilities Measured on Recurring and Nonrecurring Basis [Line Items]</t>
        </is>
      </c>
    </row>
    <row r="15">
      <c r="A15" s="4" t="inlineStr">
        <is>
          <t>Assets, Fair Value Disclosure</t>
        </is>
      </c>
      <c r="B15" s="5" t="n">
        <v>11967664</v>
      </c>
      <c r="C15" s="5" t="n">
        <v>15008087</v>
      </c>
    </row>
    <row r="16">
      <c r="A16" s="4" t="inlineStr">
        <is>
          <t>Level 2 | States and municipalities</t>
        </is>
      </c>
    </row>
    <row r="17">
      <c r="A17" s="3" t="inlineStr">
        <is>
          <t>Fair Value, Assets and Liabilities Measured on Recurring and Nonrecurring Basis [Line Items]</t>
        </is>
      </c>
    </row>
    <row r="18">
      <c r="A18" s="4" t="inlineStr">
        <is>
          <t>Assets, Fair Value Disclosure</t>
        </is>
      </c>
      <c r="B18" s="5" t="n">
        <v>2626668</v>
      </c>
      <c r="C18" s="5" t="n">
        <v>3059696</v>
      </c>
    </row>
    <row r="19">
      <c r="A19" s="4" t="inlineStr">
        <is>
          <t>Level 2 | Mortgage-backed</t>
        </is>
      </c>
    </row>
    <row r="20">
      <c r="A20" s="3" t="inlineStr">
        <is>
          <t>Fair Value, Assets and Liabilities Measured on Recurring and Nonrecurring Basis [Line Items]</t>
        </is>
      </c>
    </row>
    <row r="21">
      <c r="A21" s="4" t="inlineStr">
        <is>
          <t>Assets, Fair Value Disclosure</t>
        </is>
      </c>
      <c r="B21" s="5" t="n">
        <v>6057863</v>
      </c>
      <c r="C21" s="5" t="n">
        <v>8674729</v>
      </c>
    </row>
    <row r="22">
      <c r="A22" s="4" t="inlineStr">
        <is>
          <t>Level 2 | Corporate bonds</t>
        </is>
      </c>
    </row>
    <row r="23">
      <c r="A23" s="3" t="inlineStr">
        <is>
          <t>Fair Value, Assets and Liabilities Measured on Recurring and Nonrecurring Basis [Line Items]</t>
        </is>
      </c>
    </row>
    <row r="24">
      <c r="A24" s="4" t="inlineStr">
        <is>
          <t>Assets, Fair Value Disclosure</t>
        </is>
      </c>
      <c r="B24" s="6" t="n">
        <v>3283133</v>
      </c>
      <c r="C24" s="6" t="n">
        <v>3273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of Assets and Liabilities - Non Recurring Basis (Details) - Non Recurring</t>
        </is>
      </c>
      <c r="B1" s="2" t="inlineStr">
        <is>
          <t>Dec. 31, 2020</t>
        </is>
      </c>
      <c r="C1" s="2" t="inlineStr">
        <is>
          <t>Jun. 30, 2020USD ($)</t>
        </is>
      </c>
    </row>
    <row r="2">
      <c r="A2" s="4" t="inlineStr">
        <is>
          <t>Impaired loans</t>
        </is>
      </c>
    </row>
    <row r="3">
      <c r="A3" s="3" t="inlineStr">
        <is>
          <t>Fair Value Measurement Inputs and Valuation Techniques [Line Items]</t>
        </is>
      </c>
    </row>
    <row r="4">
      <c r="A4" s="4" t="inlineStr">
        <is>
          <t>Alternative Investment, Valuation Technique [Extensible List]</t>
        </is>
      </c>
      <c r="B4" s="4" t="inlineStr">
        <is>
          <t>mara:CollateralValuationMember</t>
        </is>
      </c>
      <c r="C4" s="4" t="inlineStr">
        <is>
          <t>mara:CollateralValuationMember</t>
        </is>
      </c>
    </row>
    <row r="5">
      <c r="A5" s="4" t="inlineStr">
        <is>
          <t>Foreclosed assets</t>
        </is>
      </c>
    </row>
    <row r="6">
      <c r="A6" s="3" t="inlineStr">
        <is>
          <t>Fair Value Measurement Inputs and Valuation Techniques [Line Items]</t>
        </is>
      </c>
    </row>
    <row r="7">
      <c r="A7" s="4" t="inlineStr">
        <is>
          <t>Alternative Investment, Valuation Technique [Extensible List]</t>
        </is>
      </c>
      <c r="B7" s="4" t="inlineStr">
        <is>
          <t>mara:CollateralValuationMember</t>
        </is>
      </c>
      <c r="C7" s="4" t="inlineStr">
        <is>
          <t>mara:CollateralValuationMember</t>
        </is>
      </c>
    </row>
    <row r="8">
      <c r="A8" s="4" t="inlineStr">
        <is>
          <t>Level 3 | Impaired loans</t>
        </is>
      </c>
    </row>
    <row r="9">
      <c r="A9" s="3" t="inlineStr">
        <is>
          <t>Fair Value Measurement Inputs and Valuation Techniques [Line Items]</t>
        </is>
      </c>
    </row>
    <row r="10">
      <c r="A10" s="4" t="inlineStr">
        <is>
          <t>Alternative Investment</t>
        </is>
      </c>
      <c r="C10" s="6" t="n">
        <v>1536554</v>
      </c>
    </row>
    <row r="11">
      <c r="A11" s="4" t="inlineStr">
        <is>
          <t>Alternative Investment, Measurement Input [Extensible List]</t>
        </is>
      </c>
      <c r="B11" s="4" t="inlineStr">
        <is>
          <t>us-gaap:MeasurementInputDiscountRateMember</t>
        </is>
      </c>
      <c r="C11" s="4" t="inlineStr">
        <is>
          <t>us-gaap:MeasurementInputDiscountRateMember</t>
        </is>
      </c>
    </row>
    <row r="12">
      <c r="A12" s="4" t="inlineStr">
        <is>
          <t>Level 3 | Foreclosed assets</t>
        </is>
      </c>
    </row>
    <row r="13">
      <c r="A13" s="3" t="inlineStr">
        <is>
          <t>Fair Value Measurement Inputs and Valuation Techniques [Line Items]</t>
        </is>
      </c>
    </row>
    <row r="14">
      <c r="A14" s="4" t="inlineStr">
        <is>
          <t>Alternative Investment</t>
        </is>
      </c>
      <c r="C14" s="6" t="n">
        <v>64080</v>
      </c>
    </row>
    <row r="15">
      <c r="A15" s="4" t="inlineStr">
        <is>
          <t>Alternative Investment, Measurement Input [Extensible List]</t>
        </is>
      </c>
      <c r="B15" s="4" t="inlineStr">
        <is>
          <t>us-gaap:MeasurementInputDiscountRateMember</t>
        </is>
      </c>
      <c r="C15" s="4" t="inlineStr">
        <is>
          <t>us-gaap:MeasurementInputDiscountRateMember</t>
        </is>
      </c>
    </row>
    <row r="16">
      <c r="A16" s="4" t="inlineStr">
        <is>
          <t>Level 3 | Minimum | Impaired loans</t>
        </is>
      </c>
    </row>
    <row r="17">
      <c r="A17" s="3" t="inlineStr">
        <is>
          <t>Fair Value Measurement Inputs and Valuation Techniques [Line Items]</t>
        </is>
      </c>
    </row>
    <row r="18">
      <c r="A18" s="4" t="inlineStr">
        <is>
          <t>Alternative Investment, Measurement Input</t>
        </is>
      </c>
      <c r="B18" s="5" t="n">
        <v>0</v>
      </c>
    </row>
    <row r="19">
      <c r="A19" s="4" t="inlineStr">
        <is>
          <t>Level 3 | Minimum | Foreclosed assets</t>
        </is>
      </c>
    </row>
    <row r="20">
      <c r="A20" s="3" t="inlineStr">
        <is>
          <t>Fair Value Measurement Inputs and Valuation Techniques [Line Items]</t>
        </is>
      </c>
    </row>
    <row r="21">
      <c r="A21" s="4" t="inlineStr">
        <is>
          <t>Alternative Investment, Measurement Input</t>
        </is>
      </c>
      <c r="B21" s="5" t="n">
        <v>0</v>
      </c>
    </row>
    <row r="22">
      <c r="A22" s="4" t="inlineStr">
        <is>
          <t>Level 3 | Maximum | Impaired loans</t>
        </is>
      </c>
    </row>
    <row r="23">
      <c r="A23" s="3" t="inlineStr">
        <is>
          <t>Fair Value Measurement Inputs and Valuation Techniques [Line Items]</t>
        </is>
      </c>
    </row>
    <row r="24">
      <c r="A24" s="4" t="inlineStr">
        <is>
          <t>Alternative Investment, Measurement Input</t>
        </is>
      </c>
      <c r="B24" s="7" t="n">
        <v>0.57</v>
      </c>
    </row>
    <row r="25">
      <c r="A25" s="4" t="inlineStr">
        <is>
          <t>Level 3 | Maximum | Foreclosed assets</t>
        </is>
      </c>
    </row>
    <row r="26">
      <c r="A26" s="3" t="inlineStr">
        <is>
          <t>Fair Value Measurement Inputs and Valuation Techniques [Line Items]</t>
        </is>
      </c>
    </row>
    <row r="27">
      <c r="A27" s="4" t="inlineStr">
        <is>
          <t>Alternative Investment, Measurement Input</t>
        </is>
      </c>
      <c r="B27" s="7" t="n">
        <v>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t>
        </is>
      </c>
      <c r="B1" s="2" t="inlineStr">
        <is>
          <t>Dec. 31, 2020</t>
        </is>
      </c>
      <c r="C1" s="2" t="inlineStr">
        <is>
          <t>Jun. 30, 2020</t>
        </is>
      </c>
    </row>
    <row r="2">
      <c r="A2" s="3" t="inlineStr">
        <is>
          <t>Financial Assets</t>
        </is>
      </c>
    </row>
    <row r="3">
      <c r="A3" s="4" t="inlineStr">
        <is>
          <t>Available for sale debt securities, at fair value</t>
        </is>
      </c>
      <c r="B3" s="6" t="n">
        <v>11967664</v>
      </c>
      <c r="C3" s="6" t="n">
        <v>15008087</v>
      </c>
    </row>
    <row r="4">
      <c r="A4" s="4" t="inlineStr">
        <is>
          <t>Held to maturity debt securities</t>
        </is>
      </c>
      <c r="B4" s="5" t="n">
        <v>1774151</v>
      </c>
      <c r="C4" s="5" t="n">
        <v>3158960</v>
      </c>
    </row>
    <row r="5">
      <c r="A5" s="4" t="inlineStr">
        <is>
          <t>Carrying Value [Member]</t>
        </is>
      </c>
    </row>
    <row r="6">
      <c r="A6" s="3" t="inlineStr">
        <is>
          <t>Financial Assets</t>
        </is>
      </c>
    </row>
    <row r="7">
      <c r="A7" s="4" t="inlineStr">
        <is>
          <t>Cash and due from banks</t>
        </is>
      </c>
      <c r="B7" s="5" t="n">
        <v>24542907</v>
      </c>
      <c r="C7" s="5" t="n">
        <v>24274747</v>
      </c>
    </row>
    <row r="8">
      <c r="A8" s="4" t="inlineStr">
        <is>
          <t>Interest bearing deposits in other financial institutions</t>
        </is>
      </c>
      <c r="B8" s="5" t="n">
        <v>3297908</v>
      </c>
      <c r="C8" s="5" t="n">
        <v>1944500</v>
      </c>
    </row>
    <row r="9">
      <c r="A9" s="4" t="inlineStr">
        <is>
          <t>Available for sale debt securities, at fair value</t>
        </is>
      </c>
      <c r="B9" s="5" t="n">
        <v>11967664</v>
      </c>
      <c r="C9" s="5" t="n">
        <v>15008087</v>
      </c>
    </row>
    <row r="10">
      <c r="A10" s="4" t="inlineStr">
        <is>
          <t>Held to maturity debt securities</t>
        </is>
      </c>
      <c r="B10" s="5" t="n">
        <v>1621058</v>
      </c>
      <c r="C10" s="5" t="n">
        <v>2841353</v>
      </c>
    </row>
    <row r="11">
      <c r="A11" s="4" t="inlineStr">
        <is>
          <t>Loans, net</t>
        </is>
      </c>
      <c r="B11" s="5" t="n">
        <v>123155497</v>
      </c>
      <c r="C11" s="5" t="n">
        <v>116918893</v>
      </c>
    </row>
    <row r="12">
      <c r="A12" s="4" t="inlineStr">
        <is>
          <t>Investment in restricted stock</t>
        </is>
      </c>
      <c r="B12" s="5" t="n">
        <v>262200</v>
      </c>
      <c r="C12" s="5" t="n">
        <v>262200</v>
      </c>
    </row>
    <row r="13">
      <c r="A13" s="4" t="inlineStr">
        <is>
          <t>Accrued interest receivable</t>
        </is>
      </c>
      <c r="B13" s="5" t="n">
        <v>455073</v>
      </c>
      <c r="C13" s="5" t="n">
        <v>499740</v>
      </c>
    </row>
    <row r="14">
      <c r="A14" s="3" t="inlineStr">
        <is>
          <t>Financial Liabilities</t>
        </is>
      </c>
    </row>
    <row r="15">
      <c r="A15" s="4" t="inlineStr">
        <is>
          <t>Deposits</t>
        </is>
      </c>
      <c r="B15" s="5" t="n">
        <v>139248267</v>
      </c>
      <c r="C15" s="5" t="n">
        <v>134014919</v>
      </c>
    </row>
    <row r="16">
      <c r="A16" s="4" t="inlineStr">
        <is>
          <t>Borrowings</t>
        </is>
      </c>
      <c r="B16" s="5" t="n">
        <v>8000000</v>
      </c>
      <c r="C16" s="5" t="n">
        <v>8000000</v>
      </c>
    </row>
    <row r="17">
      <c r="A17" s="4" t="inlineStr">
        <is>
          <t>Payroll protection program lending facility</t>
        </is>
      </c>
      <c r="B17" s="5" t="n">
        <v>4493138</v>
      </c>
      <c r="C17" s="5" t="n">
        <v>6374898</v>
      </c>
    </row>
    <row r="18">
      <c r="A18" s="4" t="inlineStr">
        <is>
          <t>Accrued interest payable</t>
        </is>
      </c>
      <c r="B18" s="5" t="n">
        <v>10232</v>
      </c>
      <c r="C18" s="5" t="n">
        <v>4561</v>
      </c>
    </row>
    <row r="19">
      <c r="A19" s="4" t="inlineStr">
        <is>
          <t>Fair Value [Member]</t>
        </is>
      </c>
    </row>
    <row r="20">
      <c r="A20" s="3" t="inlineStr">
        <is>
          <t>Financial Assets</t>
        </is>
      </c>
    </row>
    <row r="21">
      <c r="A21" s="4" t="inlineStr">
        <is>
          <t>Cash and due from banks</t>
        </is>
      </c>
      <c r="B21" s="5" t="n">
        <v>24542907</v>
      </c>
      <c r="C21" s="5" t="n">
        <v>24724747</v>
      </c>
    </row>
    <row r="22">
      <c r="A22" s="4" t="inlineStr">
        <is>
          <t>Interest bearing deposits in other financial institutions</t>
        </is>
      </c>
      <c r="B22" s="5" t="n">
        <v>3297908</v>
      </c>
      <c r="C22" s="5" t="n">
        <v>1944500</v>
      </c>
    </row>
    <row r="23">
      <c r="A23" s="4" t="inlineStr">
        <is>
          <t>Available for sale debt securities, at fair value</t>
        </is>
      </c>
      <c r="B23" s="5" t="n">
        <v>11967664</v>
      </c>
      <c r="C23" s="5" t="n">
        <v>15008087</v>
      </c>
    </row>
    <row r="24">
      <c r="A24" s="4" t="inlineStr">
        <is>
          <t>Held to maturity debt securities</t>
        </is>
      </c>
      <c r="B24" s="5" t="n">
        <v>1774151</v>
      </c>
      <c r="C24" s="5" t="n">
        <v>3158960</v>
      </c>
    </row>
    <row r="25">
      <c r="A25" s="4" t="inlineStr">
        <is>
          <t>Loans, net</t>
        </is>
      </c>
      <c r="B25" s="5" t="n">
        <v>124449000</v>
      </c>
      <c r="C25" s="5" t="n">
        <v>118424000</v>
      </c>
    </row>
    <row r="26">
      <c r="A26" s="4" t="inlineStr">
        <is>
          <t>Investment in restricted stock</t>
        </is>
      </c>
      <c r="B26" s="5" t="n">
        <v>262200</v>
      </c>
      <c r="C26" s="5" t="n">
        <v>262200</v>
      </c>
    </row>
    <row r="27">
      <c r="A27" s="4" t="inlineStr">
        <is>
          <t>Accrued interest receivable</t>
        </is>
      </c>
      <c r="B27" s="5" t="n">
        <v>455073</v>
      </c>
      <c r="C27" s="5" t="n">
        <v>499740</v>
      </c>
    </row>
    <row r="28">
      <c r="A28" s="3" t="inlineStr">
        <is>
          <t>Financial Liabilities</t>
        </is>
      </c>
    </row>
    <row r="29">
      <c r="A29" s="4" t="inlineStr">
        <is>
          <t>Deposits</t>
        </is>
      </c>
      <c r="B29" s="5" t="n">
        <v>139407000</v>
      </c>
      <c r="C29" s="5" t="n">
        <v>134996000</v>
      </c>
    </row>
    <row r="30">
      <c r="A30" s="4" t="inlineStr">
        <is>
          <t>Borrowings</t>
        </is>
      </c>
      <c r="B30" s="5" t="n">
        <v>8000000</v>
      </c>
      <c r="C30" s="5" t="n">
        <v>8000000</v>
      </c>
    </row>
    <row r="31">
      <c r="A31" s="4" t="inlineStr">
        <is>
          <t>Payroll protection program lending facility</t>
        </is>
      </c>
      <c r="B31" s="5" t="n">
        <v>4493138</v>
      </c>
      <c r="C31" s="5" t="n">
        <v>6374898</v>
      </c>
    </row>
    <row r="32">
      <c r="A32" s="4" t="inlineStr">
        <is>
          <t>Accrued interest payable</t>
        </is>
      </c>
      <c r="B32" s="6" t="n">
        <v>10232</v>
      </c>
      <c r="C32" s="6" t="n">
        <v>4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MPREHENSIVE INCOME (LOSS)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STATEMENTS OF COMPREHENSIVE INCOME (LOSS)</t>
        </is>
      </c>
    </row>
    <row r="4">
      <c r="A4" s="4" t="inlineStr">
        <is>
          <t>Net Income</t>
        </is>
      </c>
      <c r="C4" s="6" t="n">
        <v>390728</v>
      </c>
      <c r="D4" s="6" t="n">
        <v>152147</v>
      </c>
      <c r="E4" s="6" t="n">
        <v>756081</v>
      </c>
      <c r="F4" s="6" t="n">
        <v>297160</v>
      </c>
    </row>
    <row r="5">
      <c r="A5" s="3" t="inlineStr">
        <is>
          <t>Unrealized gains on available for sale debt securities</t>
        </is>
      </c>
    </row>
    <row r="6">
      <c r="A6" s="4" t="inlineStr">
        <is>
          <t>Unrealized holding gain (loss) arising during the period</t>
        </is>
      </c>
      <c r="C6" s="5" t="n">
        <v>-22002</v>
      </c>
      <c r="D6" s="5" t="n">
        <v>-21680</v>
      </c>
      <c r="E6" s="5" t="n">
        <v>-8692</v>
      </c>
      <c r="F6" s="5" t="n">
        <v>-42062</v>
      </c>
    </row>
    <row r="7">
      <c r="A7" s="4" t="inlineStr">
        <is>
          <t>Tax effect</t>
        </is>
      </c>
      <c r="C7" s="5" t="n">
        <v>5994</v>
      </c>
      <c r="D7" s="5" t="n">
        <v>5889</v>
      </c>
      <c r="E7" s="5" t="n">
        <v>2369</v>
      </c>
      <c r="F7" s="5" t="n">
        <v>8987</v>
      </c>
    </row>
    <row r="8">
      <c r="A8" s="4" t="inlineStr">
        <is>
          <t>Net amount</t>
        </is>
      </c>
      <c r="C8" s="5" t="n">
        <v>-16008</v>
      </c>
      <c r="D8" s="5" t="n">
        <v>-15791</v>
      </c>
      <c r="E8" s="5" t="n">
        <v>-6323</v>
      </c>
      <c r="F8" s="5" t="n">
        <v>-33075</v>
      </c>
    </row>
    <row r="9">
      <c r="A9" s="4" t="inlineStr">
        <is>
          <t>Amortization of unrealized losses on debt securities transferred from available for sale to held to maturity</t>
        </is>
      </c>
      <c r="B9" s="4" t="inlineStr">
        <is>
          <t>[1]</t>
        </is>
      </c>
      <c r="C9" s="5" t="n">
        <v>49498</v>
      </c>
      <c r="D9" s="5" t="n">
        <v>5173</v>
      </c>
      <c r="E9" s="5" t="n">
        <v>88594</v>
      </c>
      <c r="F9" s="5" t="n">
        <v>9614</v>
      </c>
    </row>
    <row r="10">
      <c r="A10" s="4" t="inlineStr">
        <is>
          <t>Other comprehensive income (loss)</t>
        </is>
      </c>
      <c r="C10" s="5" t="n">
        <v>33490</v>
      </c>
      <c r="D10" s="5" t="n">
        <v>-10618</v>
      </c>
      <c r="E10" s="5" t="n">
        <v>82271</v>
      </c>
      <c r="F10" s="5" t="n">
        <v>-23461</v>
      </c>
    </row>
    <row r="11">
      <c r="A11" s="4" t="inlineStr">
        <is>
          <t>Comprehensive Income</t>
        </is>
      </c>
      <c r="C11" s="6" t="n">
        <v>424218</v>
      </c>
      <c r="D11" s="6" t="n">
        <v>141529</v>
      </c>
      <c r="E11" s="6" t="n">
        <v>838352</v>
      </c>
      <c r="F11" s="6" t="n">
        <v>273699</v>
      </c>
    </row>
    <row r="12"/>
    <row r="13">
      <c r="A13" s="4" t="inlineStr">
        <is>
          <t>[1]</t>
        </is>
      </c>
      <c r="B13" s="4" t="inlineStr">
        <is>
          <t>The reclassification adjustment is reflected in the Statement of Income as Interest Income - Debt Securities.</t>
        </is>
      </c>
    </row>
  </sheetData>
  <mergeCells count="5">
    <mergeCell ref="A1:B2"/>
    <mergeCell ref="C1:D1"/>
    <mergeCell ref="E1:F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18" customWidth="1" min="2" max="2"/>
    <col width="46" customWidth="1" min="3" max="3"/>
    <col width="13" customWidth="1" min="4" max="4"/>
  </cols>
  <sheetData>
    <row r="1">
      <c r="A1" s="1" t="inlineStr">
        <is>
          <t>STATEMENTS OF CHANGES IN EQUITY - USD ($)</t>
        </is>
      </c>
      <c r="B1" s="2" t="inlineStr">
        <is>
          <t>Retained Earnings</t>
        </is>
      </c>
      <c r="C1" s="2" t="inlineStr">
        <is>
          <t>Accumulated Other Comprehensive Income (Loss)</t>
        </is>
      </c>
      <c r="D1" s="2" t="inlineStr">
        <is>
          <t>Total</t>
        </is>
      </c>
    </row>
    <row r="2">
      <c r="A2" s="4" t="inlineStr">
        <is>
          <t>Balance, at beginning at Jun. 30, 2019</t>
        </is>
      </c>
      <c r="B2" s="6" t="n">
        <v>20297741</v>
      </c>
      <c r="C2" s="6" t="n">
        <v>-157954</v>
      </c>
      <c r="D2" s="6" t="n">
        <v>20139787</v>
      </c>
    </row>
    <row r="3">
      <c r="A3" s="4" t="inlineStr">
        <is>
          <t>Net income</t>
        </is>
      </c>
      <c r="B3" s="5" t="n">
        <v>145013</v>
      </c>
      <c r="D3" s="5" t="n">
        <v>145013</v>
      </c>
    </row>
    <row r="4">
      <c r="A4" s="4" t="inlineStr">
        <is>
          <t>Other comprehensive income</t>
        </is>
      </c>
      <c r="C4" s="5" t="n">
        <v>-12843</v>
      </c>
      <c r="D4" s="5" t="n">
        <v>-12843</v>
      </c>
    </row>
    <row r="5">
      <c r="A5" s="4" t="inlineStr">
        <is>
          <t>Balance, at ending at Sep. 30, 2019</t>
        </is>
      </c>
      <c r="B5" s="5" t="n">
        <v>20442754</v>
      </c>
      <c r="C5" s="5" t="n">
        <v>-170797</v>
      </c>
      <c r="D5" s="5" t="n">
        <v>20271957</v>
      </c>
    </row>
    <row r="6">
      <c r="A6" s="4" t="inlineStr">
        <is>
          <t>Balance, at beginning at Jun. 30, 2019</t>
        </is>
      </c>
      <c r="B6" s="5" t="n">
        <v>20297741</v>
      </c>
      <c r="C6" s="5" t="n">
        <v>-157954</v>
      </c>
      <c r="D6" s="5" t="n">
        <v>20139787</v>
      </c>
    </row>
    <row r="7">
      <c r="A7" s="4" t="inlineStr">
        <is>
          <t>Net income</t>
        </is>
      </c>
      <c r="D7" s="5" t="n">
        <v>297160</v>
      </c>
    </row>
    <row r="8">
      <c r="A8" s="4" t="inlineStr">
        <is>
          <t>Balance, at ending at Dec. 31, 2019</t>
        </is>
      </c>
      <c r="B8" s="5" t="n">
        <v>20594901</v>
      </c>
      <c r="C8" s="5" t="n">
        <v>-181415</v>
      </c>
      <c r="D8" s="5" t="n">
        <v>20413486</v>
      </c>
    </row>
    <row r="9">
      <c r="A9" s="4" t="inlineStr">
        <is>
          <t>Balance, at beginning at Sep. 30, 2019</t>
        </is>
      </c>
      <c r="B9" s="5" t="n">
        <v>20442754</v>
      </c>
      <c r="C9" s="5" t="n">
        <v>-170797</v>
      </c>
      <c r="D9" s="5" t="n">
        <v>20271957</v>
      </c>
    </row>
    <row r="10">
      <c r="A10" s="4" t="inlineStr">
        <is>
          <t>Net income</t>
        </is>
      </c>
      <c r="B10" s="5" t="n">
        <v>152147</v>
      </c>
      <c r="D10" s="5" t="n">
        <v>152147</v>
      </c>
    </row>
    <row r="11">
      <c r="A11" s="4" t="inlineStr">
        <is>
          <t>Other comprehensive income</t>
        </is>
      </c>
      <c r="C11" s="5" t="n">
        <v>-10618</v>
      </c>
      <c r="D11" s="5" t="n">
        <v>-10618</v>
      </c>
    </row>
    <row r="12">
      <c r="A12" s="4" t="inlineStr">
        <is>
          <t>Balance, at ending at Dec. 31, 2019</t>
        </is>
      </c>
      <c r="B12" s="5" t="n">
        <v>20594901</v>
      </c>
      <c r="C12" s="5" t="n">
        <v>-181415</v>
      </c>
      <c r="D12" s="5" t="n">
        <v>20413486</v>
      </c>
    </row>
    <row r="13">
      <c r="A13" s="4" t="inlineStr">
        <is>
          <t>Balance, at beginning at Jun. 30, 2020</t>
        </is>
      </c>
      <c r="B13" s="5" t="n">
        <v>20715610</v>
      </c>
      <c r="C13" s="5" t="n">
        <v>66725</v>
      </c>
      <c r="D13" s="5" t="n">
        <v>20782335</v>
      </c>
    </row>
    <row r="14">
      <c r="A14" s="4" t="inlineStr">
        <is>
          <t>Net income</t>
        </is>
      </c>
      <c r="B14" s="5" t="n">
        <v>365353</v>
      </c>
      <c r="D14" s="5" t="n">
        <v>365353</v>
      </c>
    </row>
    <row r="15">
      <c r="A15" s="4" t="inlineStr">
        <is>
          <t>Other comprehensive income</t>
        </is>
      </c>
      <c r="C15" s="5" t="n">
        <v>48781</v>
      </c>
      <c r="D15" s="5" t="n">
        <v>48781</v>
      </c>
    </row>
    <row r="16">
      <c r="A16" s="4" t="inlineStr">
        <is>
          <t>Balance, at ending at Sep. 30, 2020</t>
        </is>
      </c>
      <c r="B16" s="5" t="n">
        <v>21080963</v>
      </c>
      <c r="C16" s="5" t="n">
        <v>115506</v>
      </c>
      <c r="D16" s="5" t="n">
        <v>21196469</v>
      </c>
    </row>
    <row r="17">
      <c r="A17" s="4" t="inlineStr">
        <is>
          <t>Balance, at beginning at Jun. 30, 2020</t>
        </is>
      </c>
      <c r="B17" s="5" t="n">
        <v>20715610</v>
      </c>
      <c r="C17" s="5" t="n">
        <v>66725</v>
      </c>
      <c r="D17" s="5" t="n">
        <v>20782335</v>
      </c>
    </row>
    <row r="18">
      <c r="A18" s="4" t="inlineStr">
        <is>
          <t>Net income</t>
        </is>
      </c>
      <c r="D18" s="5" t="n">
        <v>756081</v>
      </c>
    </row>
    <row r="19">
      <c r="A19" s="4" t="inlineStr">
        <is>
          <t>Balance, at ending at Dec. 31, 2020</t>
        </is>
      </c>
      <c r="B19" s="5" t="n">
        <v>21471691</v>
      </c>
      <c r="C19" s="5" t="n">
        <v>148996</v>
      </c>
      <c r="D19" s="5" t="n">
        <v>21620687</v>
      </c>
    </row>
    <row r="20">
      <c r="A20" s="4" t="inlineStr">
        <is>
          <t>Balance, at beginning at Sep. 30, 2020</t>
        </is>
      </c>
      <c r="B20" s="5" t="n">
        <v>21080963</v>
      </c>
      <c r="C20" s="5" t="n">
        <v>115506</v>
      </c>
      <c r="D20" s="5" t="n">
        <v>21196469</v>
      </c>
    </row>
    <row r="21">
      <c r="A21" s="4" t="inlineStr">
        <is>
          <t>Net income</t>
        </is>
      </c>
      <c r="B21" s="5" t="n">
        <v>390728</v>
      </c>
      <c r="D21" s="5" t="n">
        <v>390728</v>
      </c>
    </row>
    <row r="22">
      <c r="A22" s="4" t="inlineStr">
        <is>
          <t>Other comprehensive income</t>
        </is>
      </c>
      <c r="C22" s="5" t="n">
        <v>33490</v>
      </c>
      <c r="D22" s="5" t="n">
        <v>33490</v>
      </c>
    </row>
    <row r="23">
      <c r="A23" s="4" t="inlineStr">
        <is>
          <t>Balance, at ending at Dec. 31, 2020</t>
        </is>
      </c>
      <c r="B23" s="6" t="n">
        <v>21471691</v>
      </c>
      <c r="C23" s="6" t="n">
        <v>148996</v>
      </c>
      <c r="D23" s="6" t="n">
        <v>21620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Dec. 31, 2020</t>
        </is>
      </c>
      <c r="C2" s="2" t="inlineStr">
        <is>
          <t>Dec. 31, 2019</t>
        </is>
      </c>
    </row>
    <row r="3">
      <c r="A3" s="3" t="inlineStr">
        <is>
          <t>Operating Activities</t>
        </is>
      </c>
    </row>
    <row r="4">
      <c r="A4" s="4" t="inlineStr">
        <is>
          <t>Net income</t>
        </is>
      </c>
      <c r="B4" s="6" t="n">
        <v>756081</v>
      </c>
      <c r="C4" s="6" t="n">
        <v>297160</v>
      </c>
    </row>
    <row r="5">
      <c r="A5" s="3" t="inlineStr">
        <is>
          <t>Adjustments to reconcile net income to net cash from operating activities</t>
        </is>
      </c>
    </row>
    <row r="6">
      <c r="A6" s="4" t="inlineStr">
        <is>
          <t>Depreciation</t>
        </is>
      </c>
      <c r="B6" s="5" t="n">
        <v>102276</v>
      </c>
      <c r="C6" s="5" t="n">
        <v>87586</v>
      </c>
    </row>
    <row r="7">
      <c r="A7" s="4" t="inlineStr">
        <is>
          <t>Net amortization of discounts and premiums on debt securities</t>
        </is>
      </c>
      <c r="B7" s="5" t="n">
        <v>74859</v>
      </c>
      <c r="C7" s="5" t="n">
        <v>53149</v>
      </c>
    </row>
    <row r="8">
      <c r="A8" s="4" t="inlineStr">
        <is>
          <t>Net gain on sale of loans</t>
        </is>
      </c>
      <c r="B8" s="5" t="n">
        <v>-702504</v>
      </c>
      <c r="C8" s="5" t="n">
        <v>-122010</v>
      </c>
    </row>
    <row r="9">
      <c r="A9" s="4" t="inlineStr">
        <is>
          <t>Net gains and write down on foreclosed assets</t>
        </is>
      </c>
      <c r="B9" s="5" t="n">
        <v>-10840</v>
      </c>
      <c r="C9" s="5" t="n">
        <v>1291</v>
      </c>
    </row>
    <row r="10">
      <c r="A10" s="4" t="inlineStr">
        <is>
          <t>Net change in deferred taxes</t>
        </is>
      </c>
      <c r="B10" s="5" t="n">
        <v>159795</v>
      </c>
      <c r="C10" s="5" t="n">
        <v>6277</v>
      </c>
    </row>
    <row r="11">
      <c r="A11" s="4" t="inlineStr">
        <is>
          <t>Earnings on cash value of life insurance</t>
        </is>
      </c>
      <c r="B11" s="5" t="n">
        <v>-83590</v>
      </c>
      <c r="C11" s="5" t="n">
        <v>-82211</v>
      </c>
    </row>
    <row r="12">
      <c r="A12" s="4" t="inlineStr">
        <is>
          <t>Decrease in interest receivable</t>
        </is>
      </c>
      <c r="B12" s="5" t="n">
        <v>44667</v>
      </c>
      <c r="C12" s="5" t="n">
        <v>120720</v>
      </c>
    </row>
    <row r="13">
      <c r="A13" s="4" t="inlineStr">
        <is>
          <t>Originations of loans held for sale</t>
        </is>
      </c>
      <c r="B13" s="5" t="n">
        <v>-30937040</v>
      </c>
      <c r="C13" s="5" t="n">
        <v>-8109870</v>
      </c>
    </row>
    <row r="14">
      <c r="A14" s="4" t="inlineStr">
        <is>
          <t>Proceeds from loans held for sale</t>
        </is>
      </c>
      <c r="B14" s="5" t="n">
        <v>31639544</v>
      </c>
      <c r="C14" s="5" t="n">
        <v>8231880</v>
      </c>
    </row>
    <row r="15">
      <c r="A15" s="4" t="inlineStr">
        <is>
          <t>Net change in other assets</t>
        </is>
      </c>
      <c r="B15" s="5" t="n">
        <v>-493806</v>
      </c>
      <c r="C15" s="5" t="n">
        <v>2524</v>
      </c>
    </row>
    <row r="16">
      <c r="A16" s="4" t="inlineStr">
        <is>
          <t>Net change in other liabilities</t>
        </is>
      </c>
      <c r="B16" s="5" t="n">
        <v>-349596</v>
      </c>
      <c r="C16" s="5" t="n">
        <v>85580</v>
      </c>
    </row>
    <row r="17">
      <c r="A17" s="4" t="inlineStr">
        <is>
          <t>Net Cash from Operating Activities</t>
        </is>
      </c>
      <c r="B17" s="5" t="n">
        <v>199846</v>
      </c>
      <c r="C17" s="5" t="n">
        <v>572076</v>
      </c>
    </row>
    <row r="18">
      <c r="A18" s="3" t="inlineStr">
        <is>
          <t>Investing Activities</t>
        </is>
      </c>
    </row>
    <row r="19">
      <c r="A19" s="4" t="inlineStr">
        <is>
          <t>Net change in interest-bearing deposits in other financial institutions</t>
        </is>
      </c>
      <c r="B19" s="5" t="n">
        <v>-1353358</v>
      </c>
      <c r="C19" s="5" t="n">
        <v>-4922022</v>
      </c>
    </row>
    <row r="20">
      <c r="A20" s="4" t="inlineStr">
        <is>
          <t>Proceeds from sales, maturities, and repayments of debt securities available for sale</t>
        </is>
      </c>
      <c r="B20" s="5" t="n">
        <v>2961284</v>
      </c>
      <c r="C20" s="5" t="n">
        <v>6580858</v>
      </c>
    </row>
    <row r="21">
      <c r="A21" s="4" t="inlineStr">
        <is>
          <t>Net decrease in restricted stock</t>
        </is>
      </c>
      <c r="C21" s="5" t="n">
        <v>2700</v>
      </c>
    </row>
    <row r="22">
      <c r="A22" s="4" t="inlineStr">
        <is>
          <t>Proceeds from maturities and calls of debt securities held to maturity</t>
        </is>
      </c>
      <c r="B22" s="5" t="n">
        <v>1304477</v>
      </c>
      <c r="C22" s="5" t="n">
        <v>34053</v>
      </c>
    </row>
    <row r="23">
      <c r="A23" s="4" t="inlineStr">
        <is>
          <t>Net change in loans</t>
        </is>
      </c>
      <c r="B23" s="5" t="n">
        <v>-6236604</v>
      </c>
      <c r="C23" s="5" t="n">
        <v>10655339</v>
      </c>
    </row>
    <row r="24">
      <c r="A24" s="4" t="inlineStr">
        <is>
          <t>Proceeds from sale of foreclosed assets</t>
        </is>
      </c>
      <c r="B24" s="5" t="n">
        <v>74920</v>
      </c>
      <c r="C24" s="5" t="n">
        <v>-1291</v>
      </c>
    </row>
    <row r="25">
      <c r="A25" s="4" t="inlineStr">
        <is>
          <t>Purchases of property and equipment</t>
        </is>
      </c>
      <c r="B25" s="5" t="n">
        <v>-33993</v>
      </c>
      <c r="C25" s="5" t="n">
        <v>-283101</v>
      </c>
    </row>
    <row r="26">
      <c r="A26" s="4" t="inlineStr">
        <is>
          <t>Net Cash from (used in) Investing Activities</t>
        </is>
      </c>
      <c r="B26" s="5" t="n">
        <v>-3283274</v>
      </c>
      <c r="C26" s="5" t="n">
        <v>12066536</v>
      </c>
    </row>
    <row r="27">
      <c r="A27" s="3" t="inlineStr">
        <is>
          <t>Financing Activities</t>
        </is>
      </c>
    </row>
    <row r="28">
      <c r="A28" s="4" t="inlineStr">
        <is>
          <t>Net change in deposits</t>
        </is>
      </c>
      <c r="B28" s="5" t="n">
        <v>5233348</v>
      </c>
      <c r="C28" s="5" t="n">
        <v>-4837406</v>
      </c>
    </row>
    <row r="29">
      <c r="A29" s="4" t="inlineStr">
        <is>
          <t>Repayments of PPPLF funding</t>
        </is>
      </c>
      <c r="B29" s="5" t="n">
        <v>-1881760</v>
      </c>
    </row>
    <row r="30">
      <c r="A30" s="4" t="inlineStr">
        <is>
          <t>Net Cash from Financing Activities</t>
        </is>
      </c>
      <c r="B30" s="5" t="n">
        <v>3351588</v>
      </c>
      <c r="C30" s="5" t="n">
        <v>-4837406</v>
      </c>
    </row>
    <row r="31">
      <c r="A31" s="4" t="inlineStr">
        <is>
          <t>Net Change in Cash and Cash Equivalents</t>
        </is>
      </c>
      <c r="B31" s="5" t="n">
        <v>268160</v>
      </c>
      <c r="C31" s="5" t="n">
        <v>7801206</v>
      </c>
    </row>
    <row r="32">
      <c r="A32" s="4" t="inlineStr">
        <is>
          <t>Cash and Cash Equivalents, Beginning of Year</t>
        </is>
      </c>
      <c r="B32" s="5" t="n">
        <v>24274747</v>
      </c>
      <c r="C32" s="5" t="n">
        <v>2608973</v>
      </c>
    </row>
    <row r="33">
      <c r="A33" s="4" t="inlineStr">
        <is>
          <t>Cash and Cash Equivalents, End of Year</t>
        </is>
      </c>
      <c r="B33" s="5" t="n">
        <v>24542907</v>
      </c>
      <c r="C33" s="5" t="n">
        <v>10410179</v>
      </c>
    </row>
    <row r="34">
      <c r="A34" s="3" t="inlineStr">
        <is>
          <t>Supplemental Disclosure of Cash Flow Information</t>
        </is>
      </c>
    </row>
    <row r="35">
      <c r="A35" s="4" t="inlineStr">
        <is>
          <t>Interest</t>
        </is>
      </c>
      <c r="B35" s="6" t="n">
        <v>567535</v>
      </c>
      <c r="C35" s="6" t="n">
        <v>7235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0</t>
        </is>
      </c>
    </row>
    <row r="3">
      <c r="A3" s="3" t="inlineStr">
        <is>
          <t>Basis of Presentation</t>
        </is>
      </c>
    </row>
    <row r="4">
      <c r="A4" s="4" t="inlineStr">
        <is>
          <t>Basis of Presentation</t>
        </is>
      </c>
      <c r="B4" s="4" t="inlineStr">
        <is>
          <t>Note 1- Basis of Presentation Marathon Bank (the Bank) is a Wisconsin-chartered savings bank headquartered in Wausau, Wisconsin. Founded in 1902, we conduct our business from our main office and three branch offices, which are located in Marathon and Ozaukee Counties, Wisconsin. We are a community-oriented bank offering a variety of financial products and services to meet the needs of our customers. Our primary market area for deposits includes the communities in which we maintain our banking office locations, while our primary lending market area is broader and includes select businesses and customers in Southeastern Wisconsin. Our primary deposit products are demand deposits, savings, and certificates of deposits; and our primary lending products are commercial real estate, commercial and industrial (including Paycheck Protection loans), construction, one-to-four-family residential, multifamily real estate and consumer loans. In December 2019, a coronavirus (COVID-19) was reported in China and on March 12, 2020, the President of the United States declared the COVID-19 outbreak in the United States a national emergency. The COVID-19 pandemic has caused significant economic dislocation as many state and local governments have ordered non-essential businesses to close and residents to shelter in place at home.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and when and how the economy may be reopened. In order to protect the health of employees and customers, the Bank has temporarily limited lobby hours and transitioned as many employees to remote work as possible. Nonetheless, the Bank has not incurred any significant disruptions to its business activities. On December 9, 2020, the Board of Directors of the Bank adopted a Plan of Reorganization from a Mutual Savings Bank to a Mutual Holding Company (the “Reorganization”). The Reorganization is subject to the approval of the Board of Governors of the Federal Reserve System, the Wisconsin Department of Financial Institutions (“WDFI”) and the Federal Deposit Insurance Corporation (“FDIC”) and was approved by the affirmative vote of at least a majority of the total votes eligible to be cast by the voting members of the Bank at a special meeting. Pursuant to the Reorganization, the Bank will reorganize into the mutual holding company form of ownership. The Bank will convert to a stock savings bank and issue all of its outstanding stock to a new holding company, Marathon Bancorp, Inc. Pursuant to the Reorganization, the new holding company will sell stock to the public, with the total offering value and number of shares of common stock based upon an independent appraiser’s valuation. The stock is priced at The costs of the Reorganization and the issuing of the common stock will be deferred and deducted from the sales proceeds of the offering. If the Reorganization is unsuccessful, all deferred costs will be charged to operations. As of December 31, 2020,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Additionally, effects of the COVID-19 pandemic may negatively impact significant estimates and the assumptions underlying those estimates. Actual results could differ from those estimates. Material estimates that are particularly susceptible to significant changes in the near term relate to the determination of the allowance for loan losses, valuation of deferred tax assets, other than temporary impairment of debt securities and fair value of financial assets and liabilities. In the opinion of management, all adjustments considered necessary for fair presentation have been included. Operating results for the three and six month periods ended December 31, 2020 are not necessarily indicative of the results for the year ending June 30, 2021. For further information, refer to the financial statements and notes thereto for the years ended June 30, 2020 and 2019 contained in the Company’s definitive prospectus dated February 11, 2021 (the “Prospectus”) as filed with the Securities and Exchange Commission pursuant to Securities Act Rule 424(b)(3) on February 22, 2021. Recent Accounting Pronouncements This section provides a summary description of recent ASUs issued by the FASB to the ASC that had or that management expects may have an impact on the financial statements issued upon adoption. The Bank is classified as an emerging growth company and has elected to use the extended transition period for complying with any new or revised financial accounting standards provided pursuant to Section 13(a) of the Exchange Act. Effective dates reflect this election. Other Recently Adopted Accounting Pronouncements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with early adoption permitted. The Bank adopted this pronouncement beginning July 1, 2020. This ASU did not have a material impact on the Bank’s financial statements. In August 2018, the FASB issued ASU No.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The Bank adopted this pronouncement on July 1, 2020. This ASU had a minor impact to and simplified the Bank’s fair value disclosures with no additional impact to the financial statements.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Bank’s extended transition period election, the amendments are effective for fiscal years beginning after December 15, 2020. Early adoption is permitted. The Bank will adopt this pronouncement beginning July 1, 2021. The Bank’s leases are operating leases and ASU 2016-02 will require the Bank to include them in its balance sheet. The Bank’s operating leases are predominately related to real estate. Management is currently evaluating other impacts this guidance will have on the results of operations, financial presentation, and cash flows of the Bank.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Bank plans to defer the adoption of the amendments in ASU 2016-02 to the fiscal year beginning July 1, 2022.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Bank’s extended transition period election, the update is effective for fiscal years beginning after December 15, 2022, including interim periods within those fiscal years. The Bank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Bank’s accounting for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Dec. 31, 2020</t>
        </is>
      </c>
    </row>
    <row r="3">
      <c r="A3" s="3" t="inlineStr">
        <is>
          <t>Debt Securities</t>
        </is>
      </c>
    </row>
    <row r="4">
      <c r="A4" s="4" t="inlineStr">
        <is>
          <t>Debt Securities</t>
        </is>
      </c>
      <c r="B4" s="4" t="inlineStr">
        <is>
          <t>Note 2- Debt Securities Debt securities have been classified in the balance sheet according to management’s intent. The carrying value of securities as of December 31, 2020 and June 30, 2020, consists of the following: ​ ​ ​ ​ ​ ​ ​ ​ ​ ​ ​ Unaudited ​ ​ ​ ​ ​ December 31, 2020 June 30, 2020 Available for sale debt securities, at fair value ​ $ 11,967,664 ​ $ 15,008,087 Held to maturity debt securities, at amortized cost ​ 1,621,058 ​ 2,841,353 ​ ​ $ 13,588,722 ​ $ 17,849,440 ​ The amortized cost and fair value of debt securities, with gross unrealized gains and losses, are as follows: ​ ​ ​ ​ ​ ​ ​ ​ ​ ​ ​ ​ ​ ​ ​ ​ Gross Gross ​ ​ ​ Amortized ​ Unrealized ​ Unrealized ​ ​ ​ Unaudited ​ Cost ​ Gains ​ Losses ​ Fair Value December 31, 2020 ​ ​ ​ ​ ​ ​ ​ ​ ​ ​ ​ ​ Available for sale debt securities ​ ​ ​ ​ ​ ​ ​ ​ ​ ​ ​ ​ States and municipalities ​ $ 2,560,520 ​ $ 72,504 ​ $ (6,356) ​ $ 2,626,668 Mortgage-backed ​ 5,873,194 ​ 201,485 ​ (16,816) ​ 6,057,863 Corporate bonds ​ 3,181,603 ​ 101,530 ​ — ​ 3,283,133 ​ ​ $ 11,615,317 ​ $ 375,519 ​ $ (23,172) ​ $ 11,967,664 Held to maturity debt securities ​ ​ ​ ​ Mortgage-backed ​ $ 1,621,058 ​ $ 153,093 ​ $ — ​ $ 1,774,151 ​ ​ ​ ​ ​ ​ ​ ​ ​ ​ ​ ​ ​ ​ ​ ​ ​ Gross Gross ​ ​ Amortized Unrealized Unrealized ​ ​ ​ ​ ​ Cost ​ Gains ​ Losses ​ Fair Value June 30, 2020 ​ ​ ​ ​ ​ ​ ​ ​ ​ ​ ​ ​ Available for sale debt securities ​ ​ ​ ​ ​ ​ ​ ​ ​ ​ ​ ​ States and municipalities ​ $ 2,986,117 ​ $ 82,375 ​ $ (8,796) ​ $ 3,059,696 Mortgage-backed ​ 8,449,561 ​ 238,583 ​ (13,415) ​ 8,674,729 Corporate bonds ​ 3,211,370 ​ 62,292 ​ — ​ 3,273,662 ​ ​ $ 14,647,048 ​ $ 383,250 ​ $ (22,211) ​ $ 15,008,087 Held to maturity debt securities ​ ​ ​ ​ Mortgage-backed ​ $ 2,841,353 ​ $ 317,607 ​ $ — ​ $ 3,158,960 ​ Securities with a carrying value of approximately $1,377,000 and $1,689,000 as of December 31, 2020 and June 30, 2020, were pledged to secure public deposits and debt. The amortized cost and fair value of debt securities by contractual maturity at December 31, 2020, follows: ​ ​ ​ ​ ​ ​ ​ ​ ​ ​ ​ ​ ​ ​ ​ Available for Sale Debt Securities Held to Maturity Debt Securities ​ ​ Amortized ​ Fair ​ Amortized ​ Fair Unaudited ​ Cost ​ Value ​ Cost ​ Value December 31, 2020 ​ ​ ​ ​ Due in one year or less ​ $ 526,154 ​ $ 540,952 ​ $ — ​ $ — Due from one to five years ​ 4,406,771 ​ 4,535,877 ​ — ​ — Due from five to ten years ​ 809,198 ​ 832,972 ​ — ​ — ​ ​ 5,742,123 ​ 5,909,801 ​ — ​ — Mortgage-backed securities ​ 5,873,194 ​ 6,057,863 ​ 1,621,058 ​ 1,774,151 ​ ​ $ 11,615,317 ​ $ 11,967,664 ​ $ 1,621,058 ​ $ 1,774,151 ​ There were no sales of available for sale debt securities during the three and six month periods ended December 31, 2020 and 2019. The following table shows the gross unrealized losses and fair value of the Bank’s securities with unrealized losses that are not deemed to be other-than-temporarily impaired, aggregated by investment category and length of time that individual securities have been in a continuous unrealized loss position at December 31, 2020 and June 30, 2020: ​ ​ ​ ​ ​ ​ ​ ​ ​ ​ ​ ​ ​ ​ ​ ​ ​ ​ ​ ​ ​ Less than 12 Months 12 Months or More Total ​ ​ Gross ​ ​ ​ ​ Gross ​ ​ ​ ​ Gross ​ ​ ​ ​ ​ Unrealized ​ ​ ​ ​ Unrealized ​ ​ ​ ​ Unrealized ​ ​ ​ Unaudited ​ Losses Fair Value Losses Fair Value Losses Fair Value December 31, 2020 ​ ​ ​ ​ ​ ​ Available for sale debt securities ​ ​ ​ ​ ​ ​ States and municipalities ​ $ — ​ $ — ​ $ (6,356) ​ $ 88,644 ​ $ (6,356) ​ $ 88,644 Mortgage-backed ​ (7,713) ​ 253,562 ​ (9,103) ​ 259,077 ​ (16,816) ​ 512,639 Corporate bonds ​ — ​ — ​ — ​ — ​ — ​ — ​ ​ $ (7,713) ​ $ 253,562 ​ $ (15,459) ​ $ 347,721 ​ $ (23,172) ​ $ 601,283 Held to maturity debt securities ​ ​ ​ ​ ​ ​ Mortgage-backed securities ​ $ — ​ $ — ​ $ — ​ $ — ​ $ — ​ $ — ​ ​ ​ ​ ​ ​ ​ ​ ​ ​ ​ ​ ​ ​ ​ ​ ​ ​ ​ ​ ​ Less than 12 Months 12 Months or More Total ​ ​ Gross ​ ​ ​ ​ Gross ​ ​ ​ ​ Gross ​ ​ ​ ​ ​ Unrealized ​ ​ ​ ​ Unrealized ​ ​ ​ ​ Unrealized ​ ​ ​ ​ Losses Fair Value Losses Fair Value Losses Fair Value June 30, 2020 ​ ​ ​ ​ ​ ​ Available for sale debt securities ​ ​ ​ ​ ​ ​ States and municipalities ​ $ — ​ $ — ​ $ (8,796) ​ $ 86,204 ​ $ (8,796) ​ $ 86,204 Mortgage-backed ​ (1,582) ​ 131,420 ​ (11,833) ​ 606,402 ​ (13,415) ​ 737,822 Corporate bonds ​ — ​ — ​ — ​ — ​ — ​ — ​ ​ $ (1,582) ​ $ 131,420 ​ $ (20,629) ​ $ 692,606 ​ $ (22,211) ​ $ 824,026 Held to maturity debt securities ​ ​ ​ ​ ​ ​ Mortgage-backed securities ​ $ — ​ $ — ​ $ — ​ $ — ​ $ — ​ $ — ​ There were two securities in an unrealized loss position in the less than 12 months category and eight securities in the 12 months or more category at December 31, 2020. There were six securities in an unrealized loss position in the less than 12 months category and seven securities in the 12 months or more category at June 30, 2020. All of these unrealized losses were caused by interest rate changes. The contractual terms of the securities do not permit the issuer to settle the securities at a price less than the amortized cost basis of the investment. Because the Bank does not intend to sell the securities and it is not more likely than not that the Bank will be required to sell the securities before recovery of their amortized cost bases, which may be maturity, the Bank does not consider the securities to be other-than-temporarily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16:01Z</dcterms:created>
  <dcterms:modified xmlns:dcterms="http://purl.org/dc/terms/" xmlns:xsi="http://www.w3.org/2001/XMLSchema-instance" xsi:type="dcterms:W3CDTF">2021-03-26T11:16:01Z</dcterms:modified>
</cp:coreProperties>
</file>